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LY ADOPTED ACCOUNTING STA" sheetId="7" r:id="rId7"/>
    <s:sheet name="INVENTORIES" sheetId="8" r:id="rId8"/>
    <s:sheet name="STOCK OPTIONS AND EMPLOYEE STOC" sheetId="9" r:id="rId9"/>
    <s:sheet name="INCOME TAXES" sheetId="10" r:id="rId10"/>
    <s:sheet name="PAYMENT OF DIVIDENDS" sheetId="11" r:id="rId11"/>
    <s:sheet name="SEGMENT INFORMATION" sheetId="12" r:id="rId12"/>
    <s:sheet name="FAIR VALUE OF FINANCIAL INSTRUM" sheetId="13" r:id="rId13"/>
    <s:sheet name="ACQUISITION" sheetId="14" r:id="rId14"/>
    <s:sheet name="FINANCING ARRANGEMENT FINANCING" sheetId="15" r:id="rId15"/>
    <s:sheet name="CONTINGENCIES" sheetId="16" r:id="rId16"/>
    <s:sheet name="DISCONTINUED OPERATION (Notes)" sheetId="17" r:id="rId17"/>
    <s:sheet name="BUSINESS INTERRUPTION INSURANCE" sheetId="18" r:id="rId18"/>
    <s:sheet name="BASIS OF PRESENTATION (Policies" sheetId="19" r:id="rId19"/>
    <s:sheet name="INVENTORIES (Tables)" sheetId="20" r:id="rId20"/>
    <s:sheet name="SEGMENT INFORMATION (Tables)" sheetId="21" r:id="rId21"/>
    <s:sheet name="FAIR VALUE OF FINANCIAL INSTR22" sheetId="22" r:id="rId22"/>
    <s:sheet name="ACQUISITION Pro-forma informati" sheetId="23" r:id="rId23"/>
    <s:sheet name="DISCONTINUED OPERATION (Tables)" sheetId="24" r:id="rId24"/>
    <s:sheet name="INVENTORIES (Details)" sheetId="25" r:id="rId25"/>
    <s:sheet name="STOCK OPTIONS AND EMPLOYEE ST26" sheetId="26" r:id="rId26"/>
    <s:sheet name="INCOME TAXES Income Taxes (Deta" sheetId="27" r:id="rId27"/>
    <s:sheet name="PAYMENT OF DIVIDENDS (Details)" sheetId="28" r:id="rId28"/>
    <s:sheet name="SEGMENT INFORMATION (Details)" sheetId="29" r:id="rId29"/>
    <s:sheet name="FAIR VALUE OF FINANCIAL INSTR30" sheetId="30" r:id="rId30"/>
    <s:sheet name="FAIR VALUE OF FINANCIAL INSTR31" sheetId="31" r:id="rId31"/>
    <s:sheet name="ACQUISITION (Narrative) (Detail" sheetId="32" r:id="rId32"/>
    <s:sheet name="ACQUISITION (Pro Forma Informat" sheetId="33" r:id="rId33"/>
    <s:sheet name="FINANCING ARRANGEMENT (Details)" sheetId="34" r:id="rId34"/>
    <s:sheet name="DISCONTINUED OPERATION (Details" sheetId="35" r:id="rId35"/>
    <s:sheet name="BUSINESS INTERRUPTION INSURAN36" sheetId="36" r:id="rId36"/>
  </s:sheets>
  <s:definedNames/>
  <s:calcPr calcId="124519" calcMode="auto" fullCalcOnLoad="1"/>
</s:workbook>
</file>

<file path=xl/sharedStrings.xml><?xml version="1.0" encoding="utf-8"?>
<sst xmlns="http://schemas.openxmlformats.org/spreadsheetml/2006/main" uniqueCount="306">
  <si>
    <t>Document and Entity Information - shares</t>
  </si>
  <si>
    <t>9 Months Ended</t>
  </si>
  <si>
    <t>Oct. 03, 2015</t>
  </si>
  <si>
    <t>Nov. 06, 2015</t>
  </si>
  <si>
    <t>Document Information [Line Items]</t>
  </si>
  <si>
    <t>Entity Registrant Name</t>
  </si>
  <si>
    <t>Synalloy Corporation</t>
  </si>
  <si>
    <t>Entity Central Index Key</t>
  </si>
  <si>
    <t>Current Fiscal Year End Date</t>
  </si>
  <si>
    <t>--01-02</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Oct. 3,
		2015</t>
  </si>
  <si>
    <t>Condensed Consolidated Balance Sheets - USD ($)</t>
  </si>
  <si>
    <t>Jan. 03, 2015</t>
  </si>
  <si>
    <t>Current assets</t>
  </si>
  <si>
    <t>Cash and cash equivalents</t>
  </si>
  <si>
    <t>of $206,042 and $1,114,814, respectively</t>
  </si>
  <si>
    <t>Inventories, net</t>
  </si>
  <si>
    <t>Deferred income taxes</t>
  </si>
  <si>
    <t>Prepaid expenses and other current assets</t>
  </si>
  <si>
    <t>Total current assets</t>
  </si>
  <si>
    <t>Cash value of life insurance</t>
  </si>
  <si>
    <t>Property, plant and equipment, net of accumulated depreciation of $49,379,609 and $46,036,102, respectively</t>
  </si>
  <si>
    <t>Goodwill</t>
  </si>
  <si>
    <t>Intangible Assets, Net (Excluding Goodwill)</t>
  </si>
  <si>
    <t>Deferred charges, net and other non-current assets</t>
  </si>
  <si>
    <t>Total assets</t>
  </si>
  <si>
    <t>Current liabilities</t>
  </si>
  <si>
    <t>Accounts payable</t>
  </si>
  <si>
    <t>Accrued expenses</t>
  </si>
  <si>
    <t>Current portion of long-term debt</t>
  </si>
  <si>
    <t>Other current liabilities</t>
  </si>
  <si>
    <t>Total current liabilities</t>
  </si>
  <si>
    <t>Long-term debt</t>
  </si>
  <si>
    <t>Long-term contingent consideration</t>
  </si>
  <si>
    <t>Long-term pension liability from the closure of Bristol Fab</t>
  </si>
  <si>
    <t>Other long-term liabilities</t>
  </si>
  <si>
    <t>Shareholders' equity</t>
  </si>
  <si>
    <t>Common stock, par value $1 per share - authorized 12,000,000 shares; issued 10,300,000 shares</t>
  </si>
  <si>
    <t>Capital in excess of par value</t>
  </si>
  <si>
    <t>Retained earnings</t>
  </si>
  <si>
    <t>Shareholders' equity before treasury stock</t>
  </si>
  <si>
    <t>Less cost of common stock in treasury: 1,587,662 and 1,589,698 shares, respectively</t>
  </si>
  <si>
    <t>Total shareholders' equity</t>
  </si>
  <si>
    <t>Commitments and contingencies – See Note 11</t>
  </si>
  <si>
    <t xml:space="preserve"> </t>
  </si>
  <si>
    <t>Total liabilities and shareholders' equity</t>
  </si>
  <si>
    <t>Condensed Consolidated Balance Sheets (Parenthetical) - USD ($)</t>
  </si>
  <si>
    <t>Statement of Financial Position [Abstract]</t>
  </si>
  <si>
    <t>Allowance for Doubtful Accounts Receivable, Current</t>
  </si>
  <si>
    <t>Assets</t>
  </si>
  <si>
    <t>Accumulated depreciation</t>
  </si>
  <si>
    <t>Common stock, par value (in dollars per share)</t>
  </si>
  <si>
    <t>Common stock, shares authorized (in shares)</t>
  </si>
  <si>
    <t>Common stock, shares issued (in shares)</t>
  </si>
  <si>
    <t>Common stock in treasury, at cost (in shares)</t>
  </si>
  <si>
    <t>Condensed Consolidated Statements of Operations - USD ($)</t>
  </si>
  <si>
    <t>3 Months Ended</t>
  </si>
  <si>
    <t>Sep. 27, 2014</t>
  </si>
  <si>
    <t>Net sales</t>
  </si>
  <si>
    <t>Cost of sales</t>
  </si>
  <si>
    <t>Gross profit</t>
  </si>
  <si>
    <t>Selling, general and administrative expense</t>
  </si>
  <si>
    <t>Acquisition related costs</t>
  </si>
  <si>
    <t>Business interruption insurance proceeds</t>
  </si>
  <si>
    <t>Operating (loss) income</t>
  </si>
  <si>
    <t>Other (income) and expense</t>
  </si>
  <si>
    <t>Interest expense</t>
  </si>
  <si>
    <t>Change in fair value of interest rate swap</t>
  </si>
  <si>
    <t>Specialty and Palmer earn-out adjustments</t>
  </si>
  <si>
    <t>Other, net</t>
  </si>
  <si>
    <t>Income from continuing operations before income taxes</t>
  </si>
  <si>
    <t>Provision for income taxes</t>
  </si>
  <si>
    <t>Net income from continuing operations</t>
  </si>
  <si>
    <t>Loss from discontinued operations, net of tax</t>
  </si>
  <si>
    <t>Net income</t>
  </si>
  <si>
    <t>Net income per common share from continuing operations:</t>
  </si>
  <si>
    <t>Basic</t>
  </si>
  <si>
    <t>Diluted</t>
  </si>
  <si>
    <t>Net loss per common share from discontinued operations:</t>
  </si>
  <si>
    <t>Earnings Per Share, Basic</t>
  </si>
  <si>
    <t>Earnings Per Share, Diluted</t>
  </si>
  <si>
    <t>Weighted average shares outstanding:</t>
  </si>
  <si>
    <t>Basic (shares)</t>
  </si>
  <si>
    <t>Dilutive effect from stock options and grants (shares)</t>
  </si>
  <si>
    <t>Diluted (shares)</t>
  </si>
  <si>
    <t>Condensed Consolidated Statements of Cash Flows - USD ($)</t>
  </si>
  <si>
    <t>Operating activities</t>
  </si>
  <si>
    <t>Adjustments to reconcile net income to net cash provided by operating activities:</t>
  </si>
  <si>
    <t>Depreciation expense</t>
  </si>
  <si>
    <t>Amortization expense</t>
  </si>
  <si>
    <t>(Reduction of) provision for losses on accounts receivable</t>
  </si>
  <si>
    <t>Provision for losses on inventory</t>
  </si>
  <si>
    <t>Gain on sale of property, plant and equipment</t>
  </si>
  <si>
    <t>Environmental reserves</t>
  </si>
  <si>
    <t>Issuance of treasury stock for director fees</t>
  </si>
  <si>
    <t>Employee stock option and grant compensation</t>
  </si>
  <si>
    <t>Changes in operating assets and liabilities:</t>
  </si>
  <si>
    <t>Accounts receivable</t>
  </si>
  <si>
    <t>Inventories</t>
  </si>
  <si>
    <t>Other assets and liabilities, net</t>
  </si>
  <si>
    <t>Accrued income taxes</t>
  </si>
  <si>
    <t>Net Cash Provided by Continuing Operating Activities</t>
  </si>
  <si>
    <t>Net cash provided by (used in) discontinued operating activities</t>
  </si>
  <si>
    <t>Net cash provided by operating activities</t>
  </si>
  <si>
    <t>Investing activities</t>
  </si>
  <si>
    <t>Purchases of property, plant and equipment</t>
  </si>
  <si>
    <t>Proceeds from sale of property, plant and equipment</t>
  </si>
  <si>
    <t>Proceeds from casualty insurance</t>
  </si>
  <si>
    <t>Proceeds from life insurance</t>
  </si>
  <si>
    <t>Net Cash Used in Investing Activities of Continuing Operations</t>
  </si>
  <si>
    <t>Net cash used in discontinued investing activities</t>
  </si>
  <si>
    <t>Net cash used in investing activities</t>
  </si>
  <si>
    <t>Financing activities</t>
  </si>
  <si>
    <t>Net borrowings from line of credit</t>
  </si>
  <si>
    <t>Payments of Long-term Debt</t>
  </si>
  <si>
    <t>Proceeds from exercised stock options</t>
  </si>
  <si>
    <t>Purchases of treasury stock</t>
  </si>
  <si>
    <t>Net cash provided by (used in) financing activities</t>
  </si>
  <si>
    <t>Increase in cash and cash equivalents</t>
  </si>
  <si>
    <t>Cash and cash equivalents at beginning of period</t>
  </si>
  <si>
    <t>Cash and cash equivalents at end of period</t>
  </si>
  <si>
    <t>Interest Paid</t>
  </si>
  <si>
    <t>Income Taxes Paid</t>
  </si>
  <si>
    <t>BASIS OF PRESENTATION</t>
  </si>
  <si>
    <t>Basis of Presentation [Abstract]</t>
  </si>
  <si>
    <t>Basis of Presentation</t>
  </si>
  <si>
    <t>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Operating results for the three and nine-month periods ended October 3, 2015 , are not necessarily indicative of the results that may be expected for the year ending January 2, 2016 . For further information, refer to the consolidated financial statements and notes thereto included in the Company's annual report on Form 10-K for the year ended January 3, 2015 . On August 29, 2014 the Company completed the sale of all of the issued and outstanding membership interests of its wholly owned subsidiary, Ram-Fab, LLC ("Ram-Fab"), to a subsidiary of Primoris Services Corporation. On June 27, 2014, the Company completed the planned closure of the Bristol Fabrication unit of Synalloy Fabrication, LLC ("Bristol Fab"). See Note 12, Discontinued Operations, for further information regarding the sale of Ram-Fab and the closure of Bristol Fab. The Company's financial results for its sold Ram-Fab and closed Bristol Fab businesses have been presented as discontinued operations for the prior year periods presented in the accompanying condensed consolidated financial statements included in this Form 10-Q. Reclassifications Certain prior year amounts have been reclassified to conform to the current year presentation in the accompanying condensed consolidated financial statements. These reclassifications had no material effect on previously reported results of operations or shareholders' equity.</t>
  </si>
  <si>
    <t>RECENTLY ADOPTED ACCOUNTING STANDARDS</t>
  </si>
  <si>
    <t>Accounting Policies [Abstract]</t>
  </si>
  <si>
    <t>Recently Adopted Accounting Standards</t>
  </si>
  <si>
    <t>RECENTLY ADOPTED ACCOUNTING STANDARDS In May 2014, the Financial Accounting Standards Board ("FASB") issued Accounting Standards Update ("ASU") 2014-09, "Revenue from Contracts with Customers (Topic 606)" , which changes the criteria for recognizing revenue. The standard requires an entity to recognize revenue to depict the transfer of promised goods or services to customers in an amount that reflects the consideration to which the entity expects to be entitled in exchange for those goods or services. The standard requires a five-step process for recognizing revenue including identifying the contract with the customer, identifying the performance obligations in the contract, determining the transaction price, allocating the transaction price to the performance obligations in the contract, and recognizing revenue when (or as) the entity satisfies a performance obligation. Two transition methods are available for implementing the requirements of ASU 2014-09: retrospectively for each prior reporting period presented or retrospectively with the cumulative effect of initial application recognized at the date of initial application. In August 2015, the FASB issued ASU No. 2015-14, " Revenue from Contract with Customers (Topic 606) ," which defers the required implementation date of ASU 2014-09 for public business entities from annual reporting periods beginning after December 15, 2016, to annual reporting periods beginning after December 15, 2017. The Company is currently evaluating the impact that ASU 2014-09 will have on its consolidated financial statements and has not determined which transition method will be used. In February 2015, the FASB issued ASU 2015-02, "Consolidation (Topic 810): Amendments to the Consolidation Analysis" , which modifies the consolidation model for reporting organizations under both the variable interest model and the voting interest model. The ASU is generally expected to reduce the number of situations where consolidation is required; however, in certain circumstances, the ASU may result in companies consolidating entities previously unconsolidated. The ASU will require all legal entities to re-evaluate previous consolidation conclusions under the revised model and is effective for periods beginning after December 15, 2015. The Company did not elect to early adopt the provisions of this ASU and does not believe its implementation will have any effect on the Company's consolidated financial statements. In April 2015, the FASB issued ASU 2015-03, "Interest - Imputation of Interest (Subtopic 835-30): Simplifying the Presentation of Debt Issuance Costs," which changes the presentation of debt issuance costs. This ASU requires debt issuance costs related to a recognized debt liability be presented in the balance sheet as a direct deduction from the carrying amount of that debt liability, consistent with debt discounts. Currently, capitalized debt issuance costs are presented as an asset on the consolidated balance sheet. ASU 2015-03 is effective for fiscal years beginning after December 15, 2015. The Company did not elect to early adopt the provisions of this ASU and does not believe its implementation will have a material effect on the Company's consolidated financial statements. In July 2015, the FASB issued ASU 2015-11, " Inventory (Topic 330): Simplifying the Measurement of Inventory ," which reduces the cost and complexity of accounting for inventory. This ASU requires an entity measure inventory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ASU 2015-11 is effective for fiscal periods beginning after December 15, 2016. The Company did not elect to early adopt the provisions of this ASU and is currently evaluating the impact that ASU 2015-11 will have on its consolidated financial statements. In September 2015, the FASB issued ASU 2015-16, " Business Combinations (Topic 805): Simplifying the Measurement-Period Adjustments ," which requires an acquirer recognize adjustments to provisional amounts that are identified during the measurement period in the reporting period in which the adjustment amounts are determined. This ASU requires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and the Company does not believe the implementation of this ASU will have a material effect on the Company's consolidated financial statements.</t>
  </si>
  <si>
    <t>INVENTORIES</t>
  </si>
  <si>
    <t>Inventory Disclosure [Abstract]</t>
  </si>
  <si>
    <t>INVENTORIES, NET Inventories are stated at the lower of cost (first-in, first-out method) or market. The components of inventories, net, are as follows: Oct 3, 2015 Jan 3, 2015 Raw materials $ 38,697,581 $ 38,405,587 Work-in-process 6,241,670 7,128,602 Finished goods 23,023,971 22,140,481 $ 67,963,222 $ 67,674,670</t>
  </si>
  <si>
    <t>STOCK OPTIONS AND EMPLOYEE STOCK GRANTS</t>
  </si>
  <si>
    <t>Disclosure of Compensation Related Costs, Share-based Payments [Abstract]</t>
  </si>
  <si>
    <t>Stock Options and Employee Stock Grants</t>
  </si>
  <si>
    <t>STOCK OPTIONS AND RESTRICTED STOCK During the first nine months of 2015, stock options for 666 shares of common stock were exercised by officers and employees for an aggregate exercise price of $8,302 . Stock compensation expense for the three and nine-month periods ended October 3, 2015 was approximately $130,000 and $403,000 , respectively, while stock compensation expense for the three and nine-month periods ended September 27, 2014 was approximately $88,000 and $252,000 , respectively. On February 10, 2015 , the Compensation &amp; Long-Term Incentive Committee of the Board of Directors of the Company approved stock option grants under the Company's 2011 Long-Term Incentive Stock Option Plan (the "2011 Plan"). Options for a total of 32,531 shares, with an exercise price of $16.01 , were granted under the 2011 Plan to certain management employees of the Company. The exercise price was determined using the average of the high and low stock price on the day prior to the grant date. The per share weighted-average fair value of the stock options granted on February 10, 2015 was $6.39 . The fair value of the option grants was estimated using the Black-Scholes option-pricing model based on a risk-free interest rate of two percent , an expected volatility of 46 percent , an expected life of seven years and a dividend yield of two percent . The stock options vest in 20 percent increments annually on a cumulative basis, beginning one year after the date of grant. In order for the options to vest, the employee must be in the continuous employment of the Company since the date of the grant. Any portion of the grant that has not vested will be forfeited upon termination of employment. The Company may terminate any portion of the grant that has not vested upon an employee's failure to comply with all conditions of the award or the 2011 Plan. On May 12, 2015 , the Company issued to its non-employee directors an aggregate of 8,216 shares of its common stock in lieu of a total of approximately $119,000 of their annual cash retainer fees. The directors were given the option of receiving shares of common stock for all or any part of their annual retainer fee.</t>
  </si>
  <si>
    <t>INCOME TAXES</t>
  </si>
  <si>
    <t>Income Tax Disclosure [Abstract]</t>
  </si>
  <si>
    <t>Income Taxes</t>
  </si>
  <si>
    <t>INCOME TAXES The Company and its subsidiaries are subject to U.S. federal income tax as well as income tax of multiple state jurisdictions. The Company is no longer subject to U.S. federal examinations for years before 2014 or state income tax examinations for years before 2011. The Company completed its 2012 and 2013 federal income tax return examination by the Internal Revenue Service during the second quarter of 2015. The effective tax rates of 21 percent and 25 percent for the three and nine-month periods ended October 3, 2015, respectively, was lower than the statutory rate of 34 percent primarily due to non-taxable gains associated with an earn-out adjustment made during 2015 combined with life insurance proceeds received in excess of cash surrender value for a former officer of the Company and the benefits of the domestic production activities reduction. The effective tax rates of 30 percent and 29 percent for the three and nine-month periods ended September 27, 2014, respectively, was lower than the 34 percent statutory rate primarily due to a non-taxable earn-out adjustment made in 2014. As of January 3, 2015, the Company had recorded $1,504,000 of unrecognized tax benefits. A portion of this reserve was reversed during the second quarter of 2015, as the Company settled its examination with the Internal Revenue Service. The remaining unrecognized tax benefit liability was reversed during the third quarter of 2015 as the Company filed its US Federal income tax return, which included filings for method of accounting changes related to these unrecognized tax benefit items. The Company's continuing practice is to recognize interest and/or penalties related to income tax matters in the provision for income tax.</t>
  </si>
  <si>
    <t>PAYMENT OF DIVIDENDS</t>
  </si>
  <si>
    <t>Payments of Dividends [Abstract]</t>
  </si>
  <si>
    <t>Payment of Dividends</t>
  </si>
  <si>
    <t>PAYMENT OF DIVIDENDS During 2014, the Company declared and paid a $0.30 per share dividend on December 9, 2014 for a total of $2,633,000 . The Company's Board of Directors presently plans to review at the end of each fiscal year the financial performance and capital needed to support future growth to determine the amount of cash dividend, if any, which is appropriate.</t>
  </si>
  <si>
    <t>SEGMENT INFORMATION</t>
  </si>
  <si>
    <t>Segment Reporting [Abstract]</t>
  </si>
  <si>
    <t>Segment Information</t>
  </si>
  <si>
    <t xml:space="preserve">SEGMENT INFORMATION The operating results of the former Bristol Fab and Ram-Fab units have been classified as discontinued operations and are not included in the operating results presented below. See Note 12, Discontinued Operations, for further information regarding the closure and sale of the related divisions. The following table summarizes certain information regarding segments of the Company's continuing operations: Three Months Ended Nine Months Ended Oct 3, 2015 Sep 27, 2014 Oct 3, 2015 Sep 27, 2014 Net sales Metals Segment $ 23,084,000 $ 32,899,000 $ 92,488,000 $ 102,091,000 Specialty Chemicals Segment 14,999,000 15,553,000 47,407,000 48,845,000 $ 38,083,000 $ 48,452,000 $ 139,895,000 $ 150,936,000 Operating (loss) income Metals Segment $ (548,000 ) $ 3,840,000 $ 5,400,000 $ 11,000,000 Specialty Chemicals Segment 1,598,000 1,416,000 4,624,000 4,772,000 1,050,000 5,256,000 10,024,000 15,772,000 Unallocated expenses Corporate 1,179,000 549,000 3,448,000 2,510,000 Acquisition related costs 9,000 — 454,000 (3,000 ) Interest expense 320,000 261,000 977,000 789,000 Change in fair value of interest rate swap 247,000 (103,000 ) 233,000 192,000 Palmer &amp; Specialty earn-out adjustments (2,414,000 ) — (4,897,000 ) (3,476,000 ) Other income — — (137,000 ) (7,000 ) Income from continuing operations before income taxes $ 1,709,000 $ 4,549,000 $ 9,946,000 $ 15,767,000 Oct 3, 2015 Jan 3, 2015 Identifiable assets Metals Segment $ 135,196,000 $ 145,558,000 Specialty Chemicals Segment 33,792,000 32,504,000 Corporate 8,180,000 9,787,000 $ 177,168,000 $ 187,849,000 </t>
  </si>
  <si>
    <t>FAIR VALUE OF FINANCIAL INSTRUMENTS</t>
  </si>
  <si>
    <t>Fair Value Disclosures [Abstract]</t>
  </si>
  <si>
    <t>Fair Value of Financial Instruments</t>
  </si>
  <si>
    <t>FAIR VALUE OF FINANCIAL INSTRUMENTS The Company makes estimates of fair value in accounting for certain transactions, in testing and measuring impairment, and in providing disclosures of fair value in its condensed consolidated financial instruments. The Company determines the fair values of its financial instruments for disclosure purposes by maximizing the use of observable inputs and minimizing the use of unobservable inputs when measuring fair value. Fair value disclosures for assets and liabilities are grouped in three levels. The levels prioritize the inputs used to measure the fair value of the assets or liabilities. These levels are: Level 1 - Quoted prices (unadjusted) in active markets for identical assets or liabilities. Level 2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Level 3 - Unobservable inputs that are supported by little or no market activity for assets or liabilities and includes certain pricing models, discounted cash flow methodologies and similar techniques. Estimates of fair value using levels 2 and 3 may require judgments as to the timing and amount of cash flows, discount rates, and other factors requiring significant judgment, and the outcomes may vary widely depending on the selection of these assumptions. The Company's most significant fair value estimates as of October 3, 2015 and January 3, 2015 related to the Specialty Pipe &amp; Tube, Inc. ("Specialty") acquisition, as described further in Note 9, the contingent consideration for Specialty and Palmer of Texas Tanks, Inc. ("Palmer"), testing goodwill for impairment, the interest rate swap and disclosures of the fair values of financial instruments. As of October 3, 2015 and January 3, 2015, the carrying amounts for cash and cash equivalents, cash value of life insurance, accounts receivable, accounts payable and borrowings under the Company's bank debt, which are based on variable interest rates, approximate their fair value. The Company has two Level 2 financial assets and liabilities. These are classified as Level 2 as they are not actively traded and are valued using pricing models that use observable market inputs. The fair value of the interest rate swap contract entered into on August 21, 2012 was a liability of $185,000 and an asset of $11,000 at October 3, 2015 and January 3, 2015 , respectively. The interest rate swap was priced using discounted cash flow techniques which are corroborated by using non-binding market prices. Changes in its fair value were recorded in long-term assets or liabilities, as appropriate, with corresponding offsetting entries to other income (expense). Significant inputs to the discounted cash flow model include projected future cash flows based on projected one-month LIBOR and the average margin for companies with similar credit ratings and similar maturities. The fair value of this interest rate swap contract approximates its carrying value. The fair value of the interest rate swap contract entered into on September 3, 2013 was a liability of $253,000 and $215,000 at October 3, 2015 and January 3, 2015 , respectively. The interest rate swap was priced using discounted cash flow techniques which are corroborated by using non-binding market prices. Changes in its fair value were recorded in long-term assets or liabilities, as appropriate, with corresponding offsetting entries to other income (expense). Significant inputs to the discounted cash flow model include projected future cash flows based on projected one-month LIBOR and the average margin for companies with similar credit ratings and similar maturities. The fair value of this interest rate swap contract approximates its carrying value. The fair value of contingent consideration liabilities ("earn-out") are classified as Level 3. The fair value of the remaining earn-out liability to the former shareholders of Palmer was reduced to zero at April 4, 2015. Accordingly, the Company adjusted the earn-out liability and recognized a gain of approximately $2,483,000 during the first quarter of 2015. During the second quarter 2015, the Company adjusted the earn-out liability to the former owner of Specialty by approximately $2,419,000 . All information obtained as of the acquisition date indicated the projected first year sales of $28,800,000, which was used for the earn-out liability calculation, was obtainable and reasonable. However, the purchase price accounting was preliminary due to a significant estimate that was under continual evaluation related to the variability in the forecasted results because of the heavy dependence on the energy sector by Specialty's Houston location. As a result of continued evaluation by the Company, the estimate was revised and goodwill was adjusted according to the final estimate. During the third quarter 2015, the Company completed its revenue projections during its 2016 planning processes. As a result, the Company determined the fair value of contingent consideration liability was zero and reduced the remaining earn-out liability by recognizing a gain of approximately $2,414,000 during the third quarter 2015. The following table presents a summary of changes in fair value of the Company's Level 3 liabilities measured on a recurring basis for the nine-month period ended October 3, 2015 : Level 3 Liabilities Balance at January 3, 2015 $ 7,256,387 Interest expense charged during 2015 60,096 Reduction due to the finalization of Specialty's beginning balance sheet (2,419,035 ) Change in fair value of Specialty's contingent consideration liability (2,414,115 ) Change in fair value of Palmer's contingent consideration liability (2,483,333 ) Balance at October 3, 2015 $ — There were no transfers of assets or liabilities between Level 1, Level 2 and Level 3 in the nine-month period ended October 3, 2015 or year ended January 3, 2015 . During the first nine months of 2015, there have been no changes in the fair value methodologies used by the Company.</t>
  </si>
  <si>
    <t>ACQUISITION</t>
  </si>
  <si>
    <t>Business Combinations [Abstract]</t>
  </si>
  <si>
    <t>Acquisition</t>
  </si>
  <si>
    <t>ACQUISITIONS Acquisition of Specialty On November 21, 2014, the Company entered into a stock purchase agreement with The Davidson Corporation ("Davidson") to purchase all of the issued and outstanding stock of Specialty. Specialty is a master distributor of seamless carbon pipe and tube, with a focus on heavy wall, large diameter products. The Company viewed the Specialty acquisition as an excellent complement to the product offerings of the Metals Segment with similar end markets and consistent profit margins. Specialty's results of operations since the acquisition date are reflected in the Company's condensed consolidated statements of operations. During the second quarter of 2015, the Company finalized the purchase price allocation for the Specialty acquisition. Additional information was obtained surrounding the proper lifespan of Specialty's steel pipe. As a result, the Company changed its estimate for valuing inventory and the fair value of inventory increased and goodwill decreased by approximately $2,318,000 Also in the second quarter, as described in Note 8, the opening balance for the earn-out liability and goodwill were adjusted by $2,419,000 . These adjustments caused goodwill related to the Specialty acquisition to decrease from $5,994,000 to $1,257,000 . During the third quarter 2015 and as a result of continued low oil prices, the Company determined the fair value of contingent consideration was zero and reduced the remaining earn-out liability by recognizing a gain of approximately $2,414,000. The unaudited pro-forma financial information is for information purposes only and is not necessarily indicative of what the results would have been had the acquisition been completed on December 29, 2013: Three months ended Nine months ended Sep 27, 2014 Sep 27, 2014 Pro-forma revenues from continuing operations $ 56,683,000 $ 175,221,000 Pro-forma net income from continuing operations 4,320,000 14,077,000</t>
  </si>
  <si>
    <t>FINANCING ARRANGEMENT FINANCING ARRANGEMENT</t>
  </si>
  <si>
    <t>Debt Disclosure [Abstract]</t>
  </si>
  <si>
    <t>Long-term Debt</t>
  </si>
  <si>
    <t>FINANCING ARRANGEMENT In connection with the acquisition of Specialty, discussed in Note 9, on November 21, 2014, the Company modified its Credit Agreement with its current bank to provide for a five -year term loan, expiring November 21, 2019, in the amount of $10,000,000 that requires equal monthly payments of $166,667 , plus interest, calculated using the One Month LIBOR (as defined in the Credit Agreement), plus a pre-defined spread, based on the Company's Total Funded Debt to EBITDA ratio (as defined in the Credit Agreement). In conjunction with the Specialty acquisition, the Amended Credit Agreement also increased the limit of the revolving line of credit by $15,000,000 to a maximum of $40,000,000 , and extended the maturity date to November 21, 2017 .</t>
  </si>
  <si>
    <t>CONTINGENCIES</t>
  </si>
  <si>
    <t>Commitments and Contingencies Disclosure [Abstract]</t>
  </si>
  <si>
    <t>Contingencies</t>
  </si>
  <si>
    <t>CONTINGENCIES The Company is from time-to-time subject to various claims, possible legal actions for product liability and other damages, and other matters arising out of the normal conduct of the Company's business. Management is not currently aware of any asserted or unasserted matters which could have a material effect on the financial condition or results of operations of the Company.</t>
  </si>
  <si>
    <t>DISCONTINUED OPERATION (Notes)</t>
  </si>
  <si>
    <t>Discontinued Operations and Disposal Groups [Abstract]</t>
  </si>
  <si>
    <t>Disposal Groups, Including Discontinued Operations, Disclosure [Text Block]</t>
  </si>
  <si>
    <t>DISCONTINUED OPERATIONS On June 27, 2014, the Company completed the planned closure of Bristol Fab, and on August 29, 2014, the Company completed the sale of all of the issued and outstanding membership interests of Ram-Fab to a subsidiary of Primoris Services Corporation. All non-recurring costs associated with these dispositions have been included as discontinued operations in the consolidated financial statements. The Company's results from discontinued operations are summarized below. These operating results for the three and nine month periods ended September 27, 2014 do not necessarily reflect what they would have been had Bristol Fab and Ram-Fab not been classified as discontinued operations. Three months ended Nine months ended Sep 27, 2014 Sep 27, 2014 Net sales $ 3,252,000 $ 21,963,000 Loss before income taxes $ (2,862,000 ) $ (11,299,000 ) Benefit from income taxes (963,000 ) (3,544,000 ) Net loss from discontinued operations $ (1,899,000 ) $ (7,755,000 ) No assets or liabilities were held for sale at October 3, 2015 or January 3, 2015.</t>
  </si>
  <si>
    <t>BUSINESS INTERRUPTION INSURANCE (Notes)</t>
  </si>
  <si>
    <t>Extraordinary and Unusual Items [Abstract]</t>
  </si>
  <si>
    <t>Business Combinations and Other Purchase of Business Transactions, Policy [Policy Text Block]</t>
  </si>
  <si>
    <t>BUSINESS INTERRUPTION INSURANCE On April 30, 2015, the Company's fiberglass tank fabrication facility at the Palmer complex in Andrews, Texas suffered fire damage including minor structural damage as well as damage to the electrical system and overhead cranes. The Company has completed repairs to the facility and the losses are fully insured including business interruption coverage. Total business interruption insurance recoveries recognized during the three and nine-month periods ended October 3, 2015 were approximately $577,000 and $1,057,000 , respectively, and are shown separately in operating income on the accompanying condensed consolidated statements of operations.</t>
  </si>
  <si>
    <t>BASIS OF PRESENTATION (Policies)</t>
  </si>
  <si>
    <t>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Operating results for the three and nine-month periods ended October 3, 2015 , are not necessarily indicative of the results that may be expected for the year ending January 2, 2016 . For further information, refer to the consolidated financial statements and notes thereto included in the Company's annual report on Form 10-K for the year ended January 3, 2015 . On August 29, 2014 the Company completed the sale of all of the issued and outstanding membership interests of its wholly owned subsidiary, Ram-Fab, LLC ("Ram-Fab"), to a subsidiary of Primoris Services Corporation. On June 27, 2014, the Company completed the planned closure of the Bristol Fabrication unit of Synalloy Fabrication, LLC ("Bristol Fab"). See Note 12, Discontinued Operations, for further information regarding the sale of Ram-Fab and the closure of Bristol Fab. The Company's financial results for its sold Ram-Fab and closed Bristol Fab businesses have been presented as discontinued operations for the prior year periods presented in the accompanying condensed consolidated financial statements included in this Form 10-Q.</t>
  </si>
  <si>
    <t>Reclassifications</t>
  </si>
  <si>
    <t>Reclassifications Certain prior year amounts have been reclassified to conform to the current year presentation in the accompanying condensed consolidated financial statements. These reclassifications had no material effect on previously reported results of operations or shareholders' equity.</t>
  </si>
  <si>
    <t>INVENTORIES (Tables)</t>
  </si>
  <si>
    <t>Schedule of components of inventories</t>
  </si>
  <si>
    <t>Inventories are stated at the lower of cost (first-in, first-out method) or market. The components of inventories, net, are as follows: Oct 3, 2015 Jan 3, 2015 Raw materials $ 38,697,581 $ 38,405,587 Work-in-process 6,241,670 7,128,602 Finished goods 23,023,971 22,140,481 $ 67,963,222 $ 67,674,670</t>
  </si>
  <si>
    <t>SEGMENT INFORMATION (Tables)</t>
  </si>
  <si>
    <t xml:space="preserve"> Three Months Ended Nine Months Ended Oct 3, 2015 Sep 27, 2014 Oct 3, 2015 Sep 27, 2014 Net sales Metals Segment $ 23,084,000 $ 32,899,000 $ 92,488,000 $ 102,091,000 Specialty Chemicals Segment 14,999,000 15,553,000 47,407,000 48,845,000 $ 38,083,000 $ 48,452,000 $ 139,895,000 $ 150,936,000 Operating (loss) income Metals Segment $ (548,000 ) $ 3,840,000 $ 5,400,000 $ 11,000,000 Specialty Chemicals Segment 1,598,000 1,416,000 4,624,000 4,772,000 1,050,000 5,256,000 10,024,000 15,772,000 Unallocated expenses Corporate 1,179,000 549,000 3,448,000 2,510,000 Acquisition related costs 9,000 — 454,000 (3,000 ) Interest expense 320,000 261,000 977,000 789,000 Change in fair value of interest rate swap 247,000 (103,000 ) 233,000 192,000 Palmer &amp; Specialty earn-out adjustments (2,414,000 ) — (4,897,000 ) (3,476,000 ) Other income — — (137,000 ) (7,000 ) Income from continuing operations before income taxes $ 1,709,000 $ 4,549,000 $ 9,946,000 $ 15,767,000 Oct 3, 2015 Jan 3, 2015 Identifiable assets Metals Segment $ 135,196,000 $ 145,558,000 Specialty Chemicals Segment 33,792,000 32,504,000 Corporate 8,180,000 9,787,000 $ 177,168,000 $ 187,849,000 </t>
  </si>
  <si>
    <t>FAIR VALUE OF FINANCIAL INSTRUMENTS (Tables)</t>
  </si>
  <si>
    <t>Summary of changes in fair value of the Company's Level 3 liabilities measured on a recurring basis</t>
  </si>
  <si>
    <t>The following table presents a summary of changes in fair value of the Company's Level 3 liabilities measured on a recurring basis for the nine-month period ended October 3, 2015 : Level 3 Liabilities Balance at January 3, 2015 $ 7,256,387 Interest expense charged during 2015 60,096 Reduction due to the finalization of Specialty's beginning balance sheet (2,419,035 ) Change in fair value of Specialty's contingent consideration liability (2,414,115 ) Change in fair value of Palmer's contingent consideration liability (2,483,333 ) Balance at October 3, 2015 $ —</t>
  </si>
  <si>
    <t>ACQUISITION Pro-forma information (Tables)</t>
  </si>
  <si>
    <t>Specialty Pipe And Tube, Inc. [Member]</t>
  </si>
  <si>
    <t>Business Acquisition [Line Items]</t>
  </si>
  <si>
    <t>Business Acquisition, Pro Forma Information [Table Text Block]</t>
  </si>
  <si>
    <t>The unaudited pro-forma financial information is for information purposes only and is not necessarily indicative of what the results would have been had the acquisition been completed on December 29, 2013: Three months ended Nine months ended Sep 27, 2014 Sep 27, 2014 Pro-forma revenues from continuing operations $ 56,683,000 $ 175,221,000 Pro-forma net income from continuing operations 4,320,000 14,077,000</t>
  </si>
  <si>
    <t>DISCONTINUED OPERATION (Tables)</t>
  </si>
  <si>
    <t>Schedule of Disposal Groups, Including Discontinued Operations, Income Statement, Balance Sheet and Additional Disclosures [Table Text Block]</t>
  </si>
  <si>
    <t xml:space="preserve"> Three months ended Nine months ended Sep 27, 2014 Sep 27, 2014 Net sales $ 3,252,000 $ 21,963,000 Loss before income taxes $ (2,862,000 ) $ (11,299,000 ) Benefit from income taxes (963,000 ) (3,544,000 ) Net loss from discontinued operations $ (1,899,000 ) $ (7,755,000 )</t>
  </si>
  <si>
    <t>INVENTORIES (Details) - USD ($)</t>
  </si>
  <si>
    <t>Raw materials</t>
  </si>
  <si>
    <t>Work-in-process</t>
  </si>
  <si>
    <t>Finished goods</t>
  </si>
  <si>
    <t>STOCK OPTIONS AND EMPLOYEE STOCK GRANTS  (Details) - USD ($)</t>
  </si>
  <si>
    <t>May. 12, 2015</t>
  </si>
  <si>
    <t>Feb. 10, 2015</t>
  </si>
  <si>
    <t>Share-based Compensation Arrangement by Share-based Payment Award [Line Items]</t>
  </si>
  <si>
    <t>Cash received from exercised stock options</t>
  </si>
  <si>
    <t>Allocated Share-based Compensation Expense</t>
  </si>
  <si>
    <t>Stock Options [Member]</t>
  </si>
  <si>
    <t>Options exercised (shares)</t>
  </si>
  <si>
    <t>Options exercised, aggregate exercise price</t>
  </si>
  <si>
    <t>2011 Plan [Member] | Stock Options [Member]</t>
  </si>
  <si>
    <t>Options granted (shares)</t>
  </si>
  <si>
    <t>Options granted, weighted average exercise price (dollars per share)</t>
  </si>
  <si>
    <t>Options granted, weighted average fair value (dollars per share)</t>
  </si>
  <si>
    <t>Risk free interest rate (percent)</t>
  </si>
  <si>
    <t>2.00%</t>
  </si>
  <si>
    <t>Expected volatility rate (percent)</t>
  </si>
  <si>
    <t>46.00%</t>
  </si>
  <si>
    <t>Expected life (years)</t>
  </si>
  <si>
    <t>7 years</t>
  </si>
  <si>
    <t>Expected dividend yield (percent)</t>
  </si>
  <si>
    <t>Annual vesting rate (percent)</t>
  </si>
  <si>
    <t>20.00%</t>
  </si>
  <si>
    <t>Period after option grant before options can be exercised (years)</t>
  </si>
  <si>
    <t>1 year</t>
  </si>
  <si>
    <t>Non Employee Director [Member]</t>
  </si>
  <si>
    <t>Treasury stock issued to each nonemployee director (shares)</t>
  </si>
  <si>
    <t>Annual cash retainer fees</t>
  </si>
  <si>
    <t>INCOME TAXES Income Taxes (Details) - USD ($) $ in Thousands</t>
  </si>
  <si>
    <t>Effective Income Tax Rate Reconciliation, Percent</t>
  </si>
  <si>
    <t>21.00%</t>
  </si>
  <si>
    <t>30.00%</t>
  </si>
  <si>
    <t>25.00%</t>
  </si>
  <si>
    <t>29.00%</t>
  </si>
  <si>
    <t>Effective Income Tax Rate Reconciliation, at Federal Statutory Income Tax Rate, Percent</t>
  </si>
  <si>
    <t>34.00%</t>
  </si>
  <si>
    <t>Liability for Uncertain Tax Positions, Noncurrent</t>
  </si>
  <si>
    <t>PAYMENT OF DIVIDENDS (Details) $ / shares in Units, $ in Thousands</t>
  </si>
  <si>
    <t>Dec. 09, 2014USD ($)$ / shares</t>
  </si>
  <si>
    <t>Dividends paid (in dollars per share)</t>
  </si>
  <si>
    <t>Dividend payment dates</t>
  </si>
  <si>
    <t>Dec. 9,
		2014</t>
  </si>
  <si>
    <t>Total outlay for dividends | $</t>
  </si>
  <si>
    <t>SEGMENT INFORMATION (Details) - USD ($)</t>
  </si>
  <si>
    <t>Segment Reporting Information [Line Items]</t>
  </si>
  <si>
    <t>Metals Segment [Member]</t>
  </si>
  <si>
    <t>Specialty Chemicals Segment [Member]</t>
  </si>
  <si>
    <t>Corporate [Member]</t>
  </si>
  <si>
    <t>Corporate</t>
  </si>
  <si>
    <t>Interest and debt expense</t>
  </si>
  <si>
    <t>Other Income</t>
  </si>
  <si>
    <t>Operating Segment [Member]</t>
  </si>
  <si>
    <t>FAIR VALUE OF FINANCIAL INSTRUMENTS (Narrative) (Details) - USD ($)</t>
  </si>
  <si>
    <t>Apr. 04, 2015</t>
  </si>
  <si>
    <t>Interest Rate Swap [Member]</t>
  </si>
  <si>
    <t>Fair Value, Assets and Liabilities Measured on Recurring and Nonrecurring Basis [Line Items]</t>
  </si>
  <si>
    <t>Variable rate basis on interest rate swap</t>
  </si>
  <si>
    <t>LIBOR</t>
  </si>
  <si>
    <t>Palmer of Texas [Member] | Fair Value, Measurements, Recurring [Member] | Fair Value, Inputs, Level 3 [Member]</t>
  </si>
  <si>
    <t>Change in fair value of contingent consideration liability</t>
  </si>
  <si>
    <t>Specialty Pipe And Tube, Inc. [Member] | Fair Value, Measurements, Recurring [Member] | Fair Value, Inputs, Level 3 [Member]</t>
  </si>
  <si>
    <t>Term Loan [Member] | Palmer of Texas [Member] | Interest Rate Swap [Member]</t>
  </si>
  <si>
    <t>Fair value of interest rate swap, asset</t>
  </si>
  <si>
    <t>Term Loan [Member] | Palmer of Texas [Member] | Interest Rate Swap [Member] | Fair Value, Inputs, Level 2 [Member]</t>
  </si>
  <si>
    <t>Fair value of interest rate swap, liability</t>
  </si>
  <si>
    <t>Term Loan [Member] | Color Resources, LLC [Member] | Interest Rate Swap [Member] | Fair Value, Inputs, Level 2 [Member]</t>
  </si>
  <si>
    <t>FAIR VALUE OF FINANCIAL INSTRUMENTS (Level 3 Liabilities Rollforward) (Details) - Fair Value, Measurements, Recurring [Member] - Fair Value, Inputs, Level 3 [Member] - USD ($)</t>
  </si>
  <si>
    <t>Fair Value, Liabilities Measured on Recurring Basis, Unobservable Input Reconciliation, Calculation [Roll Forward]</t>
  </si>
  <si>
    <t>Beginning balance</t>
  </si>
  <si>
    <t>Interest expense charged during the year</t>
  </si>
  <si>
    <t>Ending balance</t>
  </si>
  <si>
    <t>ACQUISITION (Narrative) (Details) - USD ($)</t>
  </si>
  <si>
    <t>6 Months Ended</t>
  </si>
  <si>
    <t>Jul. 04, 2015</t>
  </si>
  <si>
    <t>Business Combination, Provisional Information, Initial Accounting Incomplete, Adjustment, Inventory</t>
  </si>
  <si>
    <t>Purchase accounting adjustments increase (decrease) in goodwill</t>
  </si>
  <si>
    <t>Business Combination, Provisional Information, Initial Accounting Incomplete, Adjustment, Financial Liabilities</t>
  </si>
  <si>
    <t>ACQUISITION (Pro Forma Information) (Details) - Specialty Pipe And Tube, Inc. [Member] - USD ($)</t>
  </si>
  <si>
    <t>Business Acquisition, Pro Forma Revenue</t>
  </si>
  <si>
    <t>Business Acquisition, Pro Forma Net Income (Loss)</t>
  </si>
  <si>
    <t>FINANCING ARRANGEMENT (Details) - USD ($)</t>
  </si>
  <si>
    <t>Nov. 21, 2014</t>
  </si>
  <si>
    <t>Term Loan Due November 21, 2019 [Member]</t>
  </si>
  <si>
    <t>Debt Instrument [Line Items]</t>
  </si>
  <si>
    <t>Debt Instrument, Term</t>
  </si>
  <si>
    <t>5 years</t>
  </si>
  <si>
    <t>Term loan, amount</t>
  </si>
  <si>
    <t>Debt Instrument, Periodic Payment, Principal</t>
  </si>
  <si>
    <t>Revolving Credit Facility [Member]</t>
  </si>
  <si>
    <t>Line Of Credit Facility, Increase In Maximum Borrowing Capacity</t>
  </si>
  <si>
    <t>Line of Credit Facility, Maximum Borrowing Capacity</t>
  </si>
  <si>
    <t>DISCONTINUED OPERATION (Details) - Bristol Fab and Ram-fab [Member] - USD ($)</t>
  </si>
  <si>
    <t>Income Statement, Balance Sheet and Additional Disclosures by Disposal Groups, Including Discontinued Operations [Line Items]</t>
  </si>
  <si>
    <t>Loss from discontinued operations, before tax</t>
  </si>
  <si>
    <t>(Benefit from) provision for income taxes</t>
  </si>
  <si>
    <t>Net (loss) income from discontinued operations</t>
  </si>
  <si>
    <t>BUSINESS INTERRUPTION INSURANCE (Details) - USD ($)</t>
  </si>
  <si>
    <t>Insurance Recover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5953</v>
      </c>
    </row>
    <row r="6" spans="1:3">
      <c r="A6" t="s" s="4">
        <v>8</v>
      </c>
      <c r="B6" t="s" s="4">
        <v>9</v>
      </c>
    </row>
    <row r="7" spans="1:3">
      <c r="A7" t="s" s="4">
        <v>10</v>
      </c>
      <c r="B7" t="s" s="4">
        <v>11</v>
      </c>
    </row>
    <row r="8" spans="1:3">
      <c r="A8" t="s" s="4">
        <v>12</v>
      </c>
      <c r="C8" t="n" s="5">
        <v>8718554</v>
      </c>
    </row>
    <row r="9" spans="1:3">
      <c r="A9" t="s" s="4">
        <v>13</v>
      </c>
      <c r="B9" t="n" s="5">
        <v>2015</v>
      </c>
    </row>
    <row r="10" spans="1:3">
      <c r="A10" t="s" s="4">
        <v>14</v>
      </c>
      <c r="B10" t="s" s="6">
        <v>15</v>
      </c>
    </row>
    <row r="11" spans="1:3">
      <c r="A11" t="s" s="4">
        <v>16</v>
      </c>
      <c r="B11" t="s" s="4">
        <v>17</v>
      </c>
    </row>
    <row r="12" spans="1:3">
      <c r="A12" t="s" s="4">
        <v>18</v>
      </c>
      <c r="B12" t="s" s="4">
        <v>19</v>
      </c>
    </row>
    <row r="13" spans="1:3">
      <c r="A13" t="s" s="4">
        <v>20</v>
      </c>
      <c r="B13" t="s"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t="s" s="1">
        <v>185</v>
      </c>
      <c r="B1" t="s" s="2">
        <v>1</v>
      </c>
    </row>
    <row r="2" spans="1:2">
      <c r="B2" t="s" s="2">
        <v>2</v>
      </c>
    </row>
    <row r="3" spans="1:2">
      <c r="A3" t="s" s="3">
        <v>135</v>
      </c>
    </row>
    <row r="4" spans="1:2">
      <c r="A4" t="s" s="4">
        <v>136</v>
      </c>
      <c r="B4" t="s" s="4">
        <v>186</v>
      </c>
    </row>
    <row r="5" spans="1:2">
      <c r="A5" t="s" s="4">
        <v>187</v>
      </c>
      <c r="B5" t="s" s="4">
        <v>188</v>
      </c>
    </row>
    <row r="6" spans="1:2">
      <c r="A6" t="s" s="4">
        <v>140</v>
      </c>
      <c r="B6" t="s" s="4">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09430</v>
      </c>
      <c r="C3" t="n" s="7">
        <v>26623</v>
      </c>
    </row>
    <row r="4" spans="1:3">
      <c r="A4" t="s" s="4">
        <v>26</v>
      </c>
      <c r="B4" t="n" s="5">
        <v>21987894</v>
      </c>
      <c r="C4" t="n" s="5">
        <v>29229927</v>
      </c>
    </row>
    <row r="5" spans="1:3">
      <c r="A5" t="s" s="4">
        <v>27</v>
      </c>
      <c r="B5" t="n" s="5">
        <v>67963222</v>
      </c>
      <c r="C5" t="n" s="5">
        <v>67674670</v>
      </c>
    </row>
    <row r="6" spans="1:3">
      <c r="A6" t="s" s="4">
        <v>28</v>
      </c>
      <c r="B6" t="n" s="5">
        <v>2689655</v>
      </c>
      <c r="C6" t="n" s="5">
        <v>2921654</v>
      </c>
    </row>
    <row r="7" spans="1:3">
      <c r="A7" t="s" s="4">
        <v>29</v>
      </c>
      <c r="B7" t="n" s="5">
        <v>5178995</v>
      </c>
      <c r="C7" t="n" s="5">
        <v>5460344</v>
      </c>
    </row>
    <row r="8" spans="1:3">
      <c r="A8" t="s" s="4">
        <v>30</v>
      </c>
      <c r="B8" t="n" s="5">
        <v>98029196</v>
      </c>
      <c r="C8" t="n" s="5">
        <v>105313218</v>
      </c>
    </row>
    <row r="9" spans="1:3">
      <c r="A9" t="s" s="4">
        <v>31</v>
      </c>
      <c r="B9" t="n" s="5">
        <v>1524360</v>
      </c>
      <c r="C9" t="n" s="5">
        <v>2046512</v>
      </c>
    </row>
    <row r="10" spans="1:3">
      <c r="A10" t="s" s="4">
        <v>32</v>
      </c>
      <c r="B10" t="n" s="5">
        <v>43348323</v>
      </c>
      <c r="C10" t="n" s="5">
        <v>39937466</v>
      </c>
    </row>
    <row r="11" spans="1:3">
      <c r="A11" t="s" s="4">
        <v>33</v>
      </c>
      <c r="B11" t="n" s="5">
        <v>18512979</v>
      </c>
      <c r="C11" t="n" s="5">
        <v>23250201</v>
      </c>
    </row>
    <row r="12" spans="1:3">
      <c r="A12" t="s" s="4">
        <v>34</v>
      </c>
      <c r="B12" t="n" s="5">
        <v>15309750</v>
      </c>
      <c r="C12" t="n" s="5">
        <v>17001525</v>
      </c>
    </row>
    <row r="13" spans="1:3">
      <c r="A13" t="s" s="4">
        <v>35</v>
      </c>
      <c r="B13" t="n" s="5">
        <v>443238</v>
      </c>
      <c r="C13" t="n" s="5">
        <v>300308</v>
      </c>
    </row>
    <row r="14" spans="1:3">
      <c r="A14" t="s" s="4">
        <v>36</v>
      </c>
      <c r="B14" t="n" s="5">
        <v>177167846</v>
      </c>
      <c r="C14" t="n" s="5">
        <v>187849230</v>
      </c>
    </row>
    <row r="15" spans="1:3">
      <c r="A15" t="s" s="3">
        <v>37</v>
      </c>
    </row>
    <row r="16" spans="1:3">
      <c r="A16" t="s" s="4">
        <v>38</v>
      </c>
      <c r="B16" t="n" s="5">
        <v>11072264</v>
      </c>
      <c r="C16" t="n" s="5">
        <v>21388298</v>
      </c>
    </row>
    <row r="17" spans="1:3">
      <c r="A17" t="s" s="4">
        <v>39</v>
      </c>
      <c r="B17" t="n" s="5">
        <v>8339199</v>
      </c>
      <c r="C17" t="n" s="5">
        <v>14684686</v>
      </c>
    </row>
    <row r="18" spans="1:3">
      <c r="A18" t="s" s="4">
        <v>40</v>
      </c>
      <c r="B18" t="n" s="5">
        <v>4533908</v>
      </c>
      <c r="C18" t="n" s="5">
        <v>4533908</v>
      </c>
    </row>
    <row r="19" spans="1:3">
      <c r="A19" t="s" s="4">
        <v>41</v>
      </c>
      <c r="B19" t="n" s="5">
        <v>159058</v>
      </c>
      <c r="C19" t="n" s="5">
        <v>126000</v>
      </c>
    </row>
    <row r="20" spans="1:3">
      <c r="A20" t="s" s="4">
        <v>42</v>
      </c>
      <c r="B20" t="n" s="5">
        <v>24104429</v>
      </c>
      <c r="C20" t="n" s="5">
        <v>40732892</v>
      </c>
    </row>
    <row r="21" spans="1:3">
      <c r="A21" t="s" s="4">
        <v>43</v>
      </c>
      <c r="B21" t="n" s="5">
        <v>27758896</v>
      </c>
      <c r="C21" t="n" s="5">
        <v>27255442</v>
      </c>
    </row>
    <row r="22" spans="1:3">
      <c r="A22" t="s" s="4">
        <v>44</v>
      </c>
      <c r="B22" t="n" s="5">
        <v>0</v>
      </c>
      <c r="C22" t="n" s="5">
        <v>2596516</v>
      </c>
    </row>
    <row r="23" spans="1:3">
      <c r="A23" t="s" s="4">
        <v>28</v>
      </c>
      <c r="B23" t="n" s="5">
        <v>7323486</v>
      </c>
      <c r="C23" t="n" s="5">
        <v>6438146</v>
      </c>
    </row>
    <row r="24" spans="1:3">
      <c r="A24" t="s" s="4">
        <v>45</v>
      </c>
      <c r="B24" t="n" s="5">
        <v>0</v>
      </c>
      <c r="C24" t="n" s="5">
        <v>713181</v>
      </c>
    </row>
    <row r="25" spans="1:3">
      <c r="A25" t="s" s="4">
        <v>46</v>
      </c>
      <c r="B25" t="n" s="5">
        <v>661000</v>
      </c>
      <c r="C25" t="n" s="5">
        <v>659500</v>
      </c>
    </row>
    <row r="26" spans="1:3">
      <c r="A26" t="s" s="3">
        <v>47</v>
      </c>
    </row>
    <row r="27" spans="1:3">
      <c r="A27" t="s" s="4">
        <v>48</v>
      </c>
      <c r="B27" t="n" s="5">
        <v>10300000</v>
      </c>
      <c r="C27" t="n" s="5">
        <v>10300000</v>
      </c>
    </row>
    <row r="28" spans="1:3">
      <c r="A28" t="s" s="4">
        <v>49</v>
      </c>
      <c r="B28" t="n" s="5">
        <v>34455003</v>
      </c>
      <c r="C28" t="n" s="5">
        <v>34054374</v>
      </c>
    </row>
    <row r="29" spans="1:3">
      <c r="A29" t="s" s="4">
        <v>50</v>
      </c>
      <c r="B29" t="n" s="5">
        <v>86615537</v>
      </c>
      <c r="C29" t="n" s="5">
        <v>79167323</v>
      </c>
    </row>
    <row r="30" spans="1:3">
      <c r="A30" t="s" s="4">
        <v>51</v>
      </c>
      <c r="B30" t="n" s="5">
        <v>131370540</v>
      </c>
      <c r="C30" t="n" s="5">
        <v>123521697</v>
      </c>
    </row>
    <row r="31" spans="1:3">
      <c r="A31" t="s" s="4">
        <v>52</v>
      </c>
      <c r="B31" t="n" s="5">
        <v>14050505</v>
      </c>
      <c r="C31" t="n" s="5">
        <v>14068144</v>
      </c>
    </row>
    <row r="32" spans="1:3">
      <c r="A32" t="s" s="4">
        <v>53</v>
      </c>
      <c r="B32" t="n" s="7">
        <v>117320035</v>
      </c>
      <c r="C32" t="n" s="7">
        <v>109453553</v>
      </c>
    </row>
    <row r="33" spans="1:3">
      <c r="A33" t="s" s="4">
        <v>54</v>
      </c>
      <c r="B33" t="s" s="4">
        <v>55</v>
      </c>
      <c r="C33" t="s" s="4">
        <v>55</v>
      </c>
    </row>
    <row r="34" spans="1:3">
      <c r="A34" t="s" s="4">
        <v>56</v>
      </c>
      <c r="B34" t="n" s="7">
        <v>177167846</v>
      </c>
      <c r="C34" t="n" s="7">
        <v>1878492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9</v>
      </c>
      <c r="B1" t="s" s="2">
        <v>1</v>
      </c>
    </row>
    <row r="2" spans="1:2">
      <c r="B2" t="s" s="2">
        <v>2</v>
      </c>
    </row>
    <row r="3" spans="1:2">
      <c r="A3" t="s" s="3">
        <v>143</v>
      </c>
    </row>
    <row r="4" spans="1:2">
      <c r="A4" t="s" s="4">
        <v>190</v>
      </c>
      <c r="B4"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2</v>
      </c>
      <c r="B1" t="s" s="2">
        <v>1</v>
      </c>
    </row>
    <row r="2" spans="1:2">
      <c r="B2" t="s" s="2">
        <v>2</v>
      </c>
    </row>
    <row r="3" spans="1:2">
      <c r="A3" t="s" s="3">
        <v>158</v>
      </c>
    </row>
    <row r="4" spans="1:2">
      <c r="A4" t="s" s="4">
        <v>159</v>
      </c>
      <c r="B4" t="s"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62</v>
      </c>
    </row>
    <row r="4" spans="1:2">
      <c r="A4" t="s" s="4">
        <v>195</v>
      </c>
      <c r="B4" t="s"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197</v>
      </c>
      <c r="B1" t="s" s="2">
        <v>1</v>
      </c>
    </row>
    <row r="2" spans="1:2">
      <c r="B2" t="s" s="2">
        <v>2</v>
      </c>
    </row>
    <row r="3" spans="1:2">
      <c r="A3" t="s" s="4">
        <v>198</v>
      </c>
    </row>
    <row r="4" spans="1:2">
      <c r="A4" t="s" s="3">
        <v>199</v>
      </c>
    </row>
    <row r="5" spans="1:2">
      <c r="A5" t="s" s="4">
        <v>200</v>
      </c>
      <c r="B5" t="s"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2</v>
      </c>
      <c r="B1" t="s" s="2">
        <v>1</v>
      </c>
    </row>
    <row r="2" spans="1:2">
      <c r="B2" t="s" s="2">
        <v>2</v>
      </c>
    </row>
    <row r="3" spans="1:2">
      <c r="A3" t="s" s="3">
        <v>178</v>
      </c>
    </row>
    <row r="4" spans="1:2">
      <c r="A4" t="s" s="4">
        <v>203</v>
      </c>
      <c r="B4" t="s"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t="s" s="1">
        <v>205</v>
      </c>
      <c r="B1" t="s" s="2">
        <v>2</v>
      </c>
      <c r="C1" t="s" s="2">
        <v>23</v>
      </c>
    </row>
    <row r="2" spans="1:3">
      <c r="A2" t="s" s="3">
        <v>143</v>
      </c>
    </row>
    <row r="3" spans="1:3">
      <c r="A3" t="s" s="4">
        <v>206</v>
      </c>
      <c r="B3" t="n" s="7">
        <v>38697581</v>
      </c>
      <c r="C3" t="n" s="7">
        <v>38405587</v>
      </c>
    </row>
    <row r="4" spans="1:3">
      <c r="A4" t="s" s="4">
        <v>207</v>
      </c>
      <c r="B4" t="n" s="5">
        <v>6241670</v>
      </c>
      <c r="C4" t="n" s="5">
        <v>7128602</v>
      </c>
    </row>
    <row r="5" spans="1:3">
      <c r="A5" t="s" s="4">
        <v>208</v>
      </c>
      <c r="B5" t="n" s="5">
        <v>23023971</v>
      </c>
      <c r="C5" t="n" s="5">
        <v>22140481</v>
      </c>
    </row>
    <row r="6" spans="1:3">
      <c r="A6" t="s" s="4">
        <v>27</v>
      </c>
      <c r="B6" t="n" s="7">
        <v>67963222</v>
      </c>
      <c r="C6" t="n" s="7">
        <v>6767467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t="s" s="1">
        <v>209</v>
      </c>
      <c r="B1" t="s" s="2">
        <v>210</v>
      </c>
      <c r="C1" t="s" s="2">
        <v>211</v>
      </c>
      <c r="D1" t="s" s="2">
        <v>2</v>
      </c>
      <c r="E1" t="s" s="2">
        <v>68</v>
      </c>
      <c r="F1" t="s" s="2">
        <v>2</v>
      </c>
      <c r="G1" t="s" s="2">
        <v>68</v>
      </c>
    </row>
    <row r="2" spans="1:7">
      <c r="A2" t="s" s="3">
        <v>212</v>
      </c>
    </row>
    <row r="3" spans="1:7">
      <c r="A3" t="s" s="4">
        <v>213</v>
      </c>
      <c r="F3" t="n" s="7">
        <v>8302</v>
      </c>
      <c r="G3" t="n" s="7">
        <v>27026</v>
      </c>
    </row>
    <row r="4" spans="1:7">
      <c r="A4" t="s" s="4">
        <v>214</v>
      </c>
      <c r="D4" t="n" s="7">
        <v>130000</v>
      </c>
      <c r="E4" t="n" s="7">
        <v>88000</v>
      </c>
      <c r="F4" t="n" s="7">
        <v>403000</v>
      </c>
      <c r="G4" t="n" s="7">
        <v>252000</v>
      </c>
    </row>
    <row r="5" spans="1:7">
      <c r="A5" t="s" s="4">
        <v>215</v>
      </c>
    </row>
    <row r="6" spans="1:7">
      <c r="A6" t="s" s="3">
        <v>212</v>
      </c>
    </row>
    <row r="7" spans="1:7">
      <c r="A7" t="s" s="4">
        <v>216</v>
      </c>
      <c r="F7" t="n" s="5">
        <v>666</v>
      </c>
    </row>
    <row r="8" spans="1:7">
      <c r="A8" t="s" s="4">
        <v>217</v>
      </c>
      <c r="F8" t="n" s="7">
        <v>8302</v>
      </c>
    </row>
    <row r="9" spans="1:7">
      <c r="A9" t="s" s="4">
        <v>218</v>
      </c>
    </row>
    <row r="10" spans="1:7">
      <c r="A10" t="s" s="3">
        <v>212</v>
      </c>
    </row>
    <row r="11" spans="1:7">
      <c r="A11" t="s" s="4">
        <v>219</v>
      </c>
      <c r="C11" t="n" s="5">
        <v>32531</v>
      </c>
    </row>
    <row r="12" spans="1:7">
      <c r="A12" t="s" s="4">
        <v>220</v>
      </c>
      <c r="C12" t="n" s="8">
        <v>16.01</v>
      </c>
    </row>
    <row r="13" spans="1:7">
      <c r="A13" t="s" s="4">
        <v>221</v>
      </c>
      <c r="C13" t="n" s="8">
        <v>6.39</v>
      </c>
    </row>
    <row r="14" spans="1:7">
      <c r="A14" t="s" s="4">
        <v>222</v>
      </c>
      <c r="C14" t="s" s="4">
        <v>223</v>
      </c>
    </row>
    <row r="15" spans="1:7">
      <c r="A15" t="s" s="4">
        <v>224</v>
      </c>
      <c r="C15" t="s" s="4">
        <v>225</v>
      </c>
    </row>
    <row r="16" spans="1:7">
      <c r="A16" t="s" s="4">
        <v>226</v>
      </c>
      <c r="C16" t="s" s="4">
        <v>227</v>
      </c>
    </row>
    <row r="17" spans="1:7">
      <c r="A17" t="s" s="4">
        <v>228</v>
      </c>
      <c r="C17" t="s" s="4">
        <v>223</v>
      </c>
    </row>
    <row r="18" spans="1:7">
      <c r="A18" t="s" s="4">
        <v>229</v>
      </c>
      <c r="F18" t="s" s="4">
        <v>230</v>
      </c>
    </row>
    <row r="19" spans="1:7">
      <c r="A19" t="s" s="4">
        <v>231</v>
      </c>
      <c r="F19" t="s" s="4">
        <v>232</v>
      </c>
    </row>
    <row r="20" spans="1:7">
      <c r="A20" t="s" s="4">
        <v>233</v>
      </c>
    </row>
    <row r="21" spans="1:7">
      <c r="A21" t="s" s="3">
        <v>212</v>
      </c>
    </row>
    <row r="22" spans="1:7">
      <c r="A22" t="s" s="4">
        <v>234</v>
      </c>
      <c r="B22" t="n" s="5">
        <v>8216</v>
      </c>
    </row>
    <row r="23" spans="1:7">
      <c r="A23" t="s" s="4">
        <v>235</v>
      </c>
      <c r="B23" t="n" s="7">
        <v>119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36</v>
      </c>
      <c r="B1" t="s" s="2">
        <v>67</v>
      </c>
      <c r="D1" t="s" s="2">
        <v>1</v>
      </c>
    </row>
    <row r="2" spans="1:6">
      <c r="B2" t="s" s="2">
        <v>2</v>
      </c>
      <c r="C2" t="s" s="2">
        <v>68</v>
      </c>
      <c r="D2" t="s" s="2">
        <v>2</v>
      </c>
      <c r="E2" t="s" s="2">
        <v>68</v>
      </c>
      <c r="F2" t="s" s="2">
        <v>23</v>
      </c>
    </row>
    <row r="3" spans="1:6">
      <c r="A3" t="s" s="3">
        <v>150</v>
      </c>
    </row>
    <row r="4" spans="1:6">
      <c r="A4" t="s" s="4">
        <v>237</v>
      </c>
      <c r="B4" t="s" s="4">
        <v>238</v>
      </c>
      <c r="C4" t="s" s="4">
        <v>239</v>
      </c>
      <c r="D4" t="s" s="4">
        <v>240</v>
      </c>
      <c r="E4" t="s" s="4">
        <v>241</v>
      </c>
    </row>
    <row r="5" spans="1:6">
      <c r="A5" t="s" s="4">
        <v>242</v>
      </c>
      <c r="D5" t="s" s="4">
        <v>243</v>
      </c>
    </row>
    <row r="6" spans="1:6">
      <c r="A6" t="s" s="4">
        <v>244</v>
      </c>
      <c r="F6" t="n" s="7">
        <v>150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31"/>
  </cols>
  <sheetData>
    <row r="1" spans="1:2">
      <c r="A1" t="s" s="1">
        <v>245</v>
      </c>
      <c r="B1" t="s" s="2">
        <v>246</v>
      </c>
    </row>
    <row r="2" spans="1:2">
      <c r="A2" t="s" s="3">
        <v>154</v>
      </c>
    </row>
    <row r="3" spans="1:2">
      <c r="A3" t="s" s="4">
        <v>247</v>
      </c>
      <c r="B3" t="n" s="8">
        <v>0.3</v>
      </c>
    </row>
    <row r="4" spans="1:2">
      <c r="A4" t="s" s="4">
        <v>248</v>
      </c>
      <c r="B4" t="s" s="4">
        <v>249</v>
      </c>
    </row>
    <row r="5" spans="1:2">
      <c r="A5" t="s" s="4">
        <v>250</v>
      </c>
      <c r="B5" t="n" s="7">
        <v>26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t="s" s="1">
        <v>251</v>
      </c>
      <c r="B1" t="s" s="2">
        <v>67</v>
      </c>
      <c r="D1" t="s" s="2">
        <v>1</v>
      </c>
    </row>
    <row r="2" spans="1:6">
      <c r="B2" t="s" s="2">
        <v>2</v>
      </c>
      <c r="C2" t="s" s="2">
        <v>68</v>
      </c>
      <c r="D2" t="s" s="2">
        <v>2</v>
      </c>
      <c r="E2" t="s" s="2">
        <v>68</v>
      </c>
      <c r="F2" t="s" s="2">
        <v>23</v>
      </c>
    </row>
    <row r="3" spans="1:6">
      <c r="A3" t="s" s="3">
        <v>252</v>
      </c>
    </row>
    <row r="4" spans="1:6">
      <c r="A4" t="s" s="4">
        <v>69</v>
      </c>
      <c r="B4" t="n" s="7">
        <v>38083284</v>
      </c>
      <c r="C4" t="n" s="7">
        <v>48451944</v>
      </c>
      <c r="D4" t="n" s="7">
        <v>139894977</v>
      </c>
      <c r="E4" t="n" s="7">
        <v>150935909</v>
      </c>
    </row>
    <row r="5" spans="1:6">
      <c r="A5" t="s" s="4">
        <v>75</v>
      </c>
      <c r="B5" t="n" s="5">
        <v>1050000</v>
      </c>
      <c r="C5" t="n" s="5">
        <v>5256000</v>
      </c>
      <c r="D5" t="n" s="5">
        <v>10024000</v>
      </c>
      <c r="E5" t="n" s="5">
        <v>15772000</v>
      </c>
    </row>
    <row r="6" spans="1:6">
      <c r="A6" t="s" s="4">
        <v>73</v>
      </c>
      <c r="B6" t="n" s="5">
        <v>9154</v>
      </c>
      <c r="C6" t="n" s="5">
        <v>210</v>
      </c>
      <c r="D6" t="n" s="5">
        <v>454200</v>
      </c>
      <c r="E6" t="n" s="5">
        <v>-2936</v>
      </c>
    </row>
    <row r="7" spans="1:6">
      <c r="A7" t="s" s="4">
        <v>74</v>
      </c>
      <c r="B7" t="n" s="5">
        <v>576658</v>
      </c>
      <c r="C7" t="n" s="5">
        <v>0</v>
      </c>
      <c r="D7" t="n" s="5">
        <v>1056775</v>
      </c>
      <c r="E7" t="n" s="5">
        <v>0</v>
      </c>
    </row>
    <row r="8" spans="1:6">
      <c r="A8" t="s" s="4">
        <v>78</v>
      </c>
      <c r="B8" t="n" s="5">
        <v>247152</v>
      </c>
      <c r="C8" t="n" s="5">
        <v>-102972</v>
      </c>
      <c r="D8" t="n" s="5">
        <v>233235</v>
      </c>
      <c r="E8" t="n" s="5">
        <v>191527</v>
      </c>
    </row>
    <row r="9" spans="1:6">
      <c r="A9" t="s" s="4">
        <v>79</v>
      </c>
      <c r="B9" t="n" s="5">
        <v>-2414115</v>
      </c>
      <c r="C9" t="n" s="5">
        <v>0</v>
      </c>
      <c r="D9" t="n" s="5">
        <v>-4897448</v>
      </c>
      <c r="E9" t="n" s="5">
        <v>-3476197</v>
      </c>
    </row>
    <row r="10" spans="1:6">
      <c r="A10" t="s" s="4">
        <v>81</v>
      </c>
      <c r="B10" t="n" s="5">
        <v>1709190</v>
      </c>
      <c r="C10" t="n" s="5">
        <v>4548478</v>
      </c>
      <c r="D10" t="n" s="5">
        <v>9946214</v>
      </c>
      <c r="E10" t="n" s="5">
        <v>15766928</v>
      </c>
    </row>
    <row r="11" spans="1:6">
      <c r="A11" t="s" s="4">
        <v>60</v>
      </c>
      <c r="B11" t="n" s="5">
        <v>177167846</v>
      </c>
      <c r="D11" t="n" s="5">
        <v>177167846</v>
      </c>
      <c r="F11" t="n" s="7">
        <v>187849230</v>
      </c>
    </row>
    <row r="12" spans="1:6">
      <c r="A12" t="s" s="4">
        <v>253</v>
      </c>
    </row>
    <row r="13" spans="1:6">
      <c r="A13" t="s" s="3">
        <v>252</v>
      </c>
    </row>
    <row r="14" spans="1:6">
      <c r="A14" t="s" s="4">
        <v>69</v>
      </c>
      <c r="B14" t="n" s="5">
        <v>23084000</v>
      </c>
      <c r="C14" t="n" s="5">
        <v>32899000</v>
      </c>
      <c r="D14" t="n" s="5">
        <v>92488000</v>
      </c>
      <c r="E14" t="n" s="5">
        <v>102091000</v>
      </c>
    </row>
    <row r="15" spans="1:6">
      <c r="A15" t="s" s="4">
        <v>75</v>
      </c>
      <c r="B15" t="n" s="5">
        <v>-548000</v>
      </c>
      <c r="C15" t="n" s="5">
        <v>3840000</v>
      </c>
      <c r="D15" t="n" s="5">
        <v>5400000</v>
      </c>
      <c r="E15" t="n" s="5">
        <v>11000000</v>
      </c>
    </row>
    <row r="16" spans="1:6">
      <c r="A16" t="s" s="4">
        <v>60</v>
      </c>
      <c r="B16" t="n" s="5">
        <v>135196000</v>
      </c>
      <c r="D16" t="n" s="5">
        <v>135196000</v>
      </c>
      <c r="F16" t="n" s="5">
        <v>145558000</v>
      </c>
    </row>
    <row r="17" spans="1:6">
      <c r="A17" t="s" s="4">
        <v>254</v>
      </c>
    </row>
    <row r="18" spans="1:6">
      <c r="A18" t="s" s="3">
        <v>252</v>
      </c>
    </row>
    <row r="19" spans="1:6">
      <c r="A19" t="s" s="4">
        <v>69</v>
      </c>
      <c r="B19" t="n" s="5">
        <v>14999000</v>
      </c>
      <c r="C19" t="n" s="5">
        <v>15553000</v>
      </c>
      <c r="D19" t="n" s="5">
        <v>47407000</v>
      </c>
      <c r="E19" t="n" s="5">
        <v>48845000</v>
      </c>
    </row>
    <row r="20" spans="1:6">
      <c r="A20" t="s" s="4">
        <v>75</v>
      </c>
      <c r="B20" t="n" s="5">
        <v>1598000</v>
      </c>
      <c r="C20" t="n" s="5">
        <v>1416000</v>
      </c>
      <c r="D20" t="n" s="5">
        <v>4624000</v>
      </c>
      <c r="E20" t="n" s="5">
        <v>4772000</v>
      </c>
    </row>
    <row r="21" spans="1:6">
      <c r="A21" t="s" s="4">
        <v>60</v>
      </c>
      <c r="B21" t="n" s="5">
        <v>33792000</v>
      </c>
      <c r="D21" t="n" s="5">
        <v>33792000</v>
      </c>
      <c r="F21" t="n" s="5">
        <v>32504000</v>
      </c>
    </row>
    <row r="22" spans="1:6">
      <c r="A22" t="s" s="4">
        <v>255</v>
      </c>
    </row>
    <row r="23" spans="1:6">
      <c r="A23" t="s" s="3">
        <v>252</v>
      </c>
    </row>
    <row r="24" spans="1:6">
      <c r="A24" t="s" s="4">
        <v>256</v>
      </c>
      <c r="B24" t="n" s="5">
        <v>1179000</v>
      </c>
      <c r="C24" t="n" s="5">
        <v>549000</v>
      </c>
      <c r="D24" t="n" s="5">
        <v>3448000</v>
      </c>
      <c r="E24" t="n" s="5">
        <v>2510000</v>
      </c>
    </row>
    <row r="25" spans="1:6">
      <c r="A25" t="s" s="4">
        <v>73</v>
      </c>
      <c r="B25" t="n" s="5">
        <v>9000</v>
      </c>
      <c r="C25" t="n" s="5">
        <v>0</v>
      </c>
      <c r="D25" t="n" s="5">
        <v>454000</v>
      </c>
      <c r="E25" t="n" s="5">
        <v>-3000</v>
      </c>
    </row>
    <row r="26" spans="1:6">
      <c r="A26" t="s" s="4">
        <v>257</v>
      </c>
      <c r="B26" t="n" s="5">
        <v>320000</v>
      </c>
      <c r="C26" t="n" s="5">
        <v>261000</v>
      </c>
      <c r="D26" t="n" s="5">
        <v>977000</v>
      </c>
      <c r="E26" t="n" s="5">
        <v>789000</v>
      </c>
    </row>
    <row r="27" spans="1:6">
      <c r="A27" t="s" s="4">
        <v>78</v>
      </c>
      <c r="B27" t="n" s="5">
        <v>247000</v>
      </c>
      <c r="C27" t="n" s="5">
        <v>-103000</v>
      </c>
      <c r="D27" t="n" s="5">
        <v>233000</v>
      </c>
      <c r="E27" t="n" s="5">
        <v>192000</v>
      </c>
    </row>
    <row r="28" spans="1:6">
      <c r="A28" t="s" s="4">
        <v>79</v>
      </c>
      <c r="B28" t="n" s="5">
        <v>-2414000</v>
      </c>
      <c r="C28" t="n" s="5">
        <v>0</v>
      </c>
      <c r="D28" t="n" s="5">
        <v>-4897000</v>
      </c>
      <c r="E28" t="n" s="5">
        <v>-3476000</v>
      </c>
    </row>
    <row r="29" spans="1:6">
      <c r="A29" t="s" s="4">
        <v>258</v>
      </c>
      <c r="B29" t="n" s="5">
        <v>0</v>
      </c>
      <c r="C29" t="n" s="5">
        <v>0</v>
      </c>
      <c r="D29" t="n" s="5">
        <v>137000</v>
      </c>
      <c r="E29" t="n" s="5">
        <v>7000</v>
      </c>
    </row>
    <row r="30" spans="1:6">
      <c r="A30" t="s" s="4">
        <v>81</v>
      </c>
      <c r="B30" t="n" s="5">
        <v>1709000</v>
      </c>
      <c r="C30" t="n" s="5">
        <v>4549000</v>
      </c>
      <c r="D30" t="n" s="5">
        <v>9946000</v>
      </c>
      <c r="E30" t="n" s="5">
        <v>15767000</v>
      </c>
    </row>
    <row r="31" spans="1:6">
      <c r="A31" t="s" s="4">
        <v>60</v>
      </c>
      <c r="B31" t="n" s="5">
        <v>8180000</v>
      </c>
      <c r="D31" t="n" s="5">
        <v>8180000</v>
      </c>
      <c r="F31" t="n" s="7">
        <v>9787000</v>
      </c>
    </row>
    <row r="32" spans="1:6">
      <c r="A32" t="s" s="4">
        <v>259</v>
      </c>
    </row>
    <row r="33" spans="1:6">
      <c r="A33" t="s" s="3">
        <v>252</v>
      </c>
    </row>
    <row r="34" spans="1:6">
      <c r="A34" t="s" s="4">
        <v>69</v>
      </c>
      <c r="B34" t="n" s="7">
        <v>38083000</v>
      </c>
      <c r="C34" t="n" s="7">
        <v>48452000</v>
      </c>
      <c r="D34" t="n" s="7">
        <v>139895000</v>
      </c>
      <c r="E34" t="n" s="7">
        <v>15093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7</v>
      </c>
      <c r="B1" t="s" s="2">
        <v>2</v>
      </c>
      <c r="C1" t="s" s="2">
        <v>23</v>
      </c>
    </row>
    <row r="2" spans="1:3">
      <c r="A2" t="s" s="3">
        <v>58</v>
      </c>
    </row>
    <row r="3" spans="1:3">
      <c r="A3" t="s" s="4">
        <v>59</v>
      </c>
      <c r="B3" t="n" s="7">
        <v>206042</v>
      </c>
      <c r="C3" t="n" s="7">
        <v>1114814</v>
      </c>
    </row>
    <row r="4" spans="1:3">
      <c r="A4" t="s" s="3">
        <v>60</v>
      </c>
    </row>
    <row r="5" spans="1:3">
      <c r="A5" t="s" s="4">
        <v>61</v>
      </c>
      <c r="B5" t="n" s="7">
        <v>49379609</v>
      </c>
      <c r="C5" t="n" s="7">
        <v>46036102</v>
      </c>
    </row>
    <row r="6" spans="1:3">
      <c r="A6" t="s" s="3">
        <v>47</v>
      </c>
    </row>
    <row r="7" spans="1:3">
      <c r="A7" t="s" s="4">
        <v>62</v>
      </c>
      <c r="B7" t="n" s="7">
        <v>1</v>
      </c>
      <c r="C7" t="n" s="7">
        <v>1</v>
      </c>
    </row>
    <row r="8" spans="1:3">
      <c r="A8" t="s" s="4">
        <v>63</v>
      </c>
      <c r="B8" t="n" s="5">
        <v>12000000</v>
      </c>
      <c r="C8" t="n" s="5">
        <v>12000000</v>
      </c>
    </row>
    <row r="9" spans="1:3">
      <c r="A9" t="s" s="4">
        <v>64</v>
      </c>
      <c r="B9" t="n" s="5">
        <v>10300000</v>
      </c>
      <c r="C9" t="n" s="5">
        <v>10300000</v>
      </c>
    </row>
    <row r="10" spans="1:3">
      <c r="A10" t="s" s="4">
        <v>65</v>
      </c>
      <c r="B10" t="n" s="5">
        <v>1587662</v>
      </c>
      <c r="C10" t="n" s="5">
        <v>15896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0</v>
      </c>
      <c r="B1" t="s" s="2">
        <v>67</v>
      </c>
      <c r="D1" t="s" s="2">
        <v>1</v>
      </c>
    </row>
    <row r="2" spans="1:5">
      <c r="B2" t="s" s="2">
        <v>2</v>
      </c>
      <c r="C2" t="s" s="2">
        <v>261</v>
      </c>
      <c r="D2" t="s" s="2">
        <v>2</v>
      </c>
      <c r="E2" t="s" s="2">
        <v>23</v>
      </c>
    </row>
    <row r="3" spans="1:5">
      <c r="A3" t="s" s="4">
        <v>262</v>
      </c>
    </row>
    <row r="4" spans="1:5">
      <c r="A4" t="s" s="3">
        <v>263</v>
      </c>
    </row>
    <row r="5" spans="1:5">
      <c r="A5" t="s" s="4">
        <v>264</v>
      </c>
      <c r="D5" t="s" s="4">
        <v>265</v>
      </c>
    </row>
    <row r="6" spans="1:5">
      <c r="A6" t="s" s="4">
        <v>266</v>
      </c>
    </row>
    <row r="7" spans="1:5">
      <c r="A7" t="s" s="3">
        <v>263</v>
      </c>
    </row>
    <row r="8" spans="1:5">
      <c r="A8" t="s" s="4">
        <v>267</v>
      </c>
      <c r="C8" t="n" s="7">
        <v>2483000</v>
      </c>
      <c r="D8" t="n" s="7">
        <v>-2483333</v>
      </c>
    </row>
    <row r="9" spans="1:5">
      <c r="A9" t="s" s="4">
        <v>268</v>
      </c>
    </row>
    <row r="10" spans="1:5">
      <c r="A10" t="s" s="3">
        <v>263</v>
      </c>
    </row>
    <row r="11" spans="1:5">
      <c r="A11" t="s" s="4">
        <v>267</v>
      </c>
      <c r="B11" t="n" s="7">
        <v>2414115</v>
      </c>
      <c r="C11" t="n" s="7">
        <v>2419000</v>
      </c>
      <c r="D11" t="n" s="5">
        <v>-2419035</v>
      </c>
    </row>
    <row r="12" spans="1:5">
      <c r="A12" t="s" s="4">
        <v>269</v>
      </c>
    </row>
    <row r="13" spans="1:5">
      <c r="A13" t="s" s="3">
        <v>263</v>
      </c>
    </row>
    <row r="14" spans="1:5">
      <c r="A14" t="s" s="4">
        <v>270</v>
      </c>
      <c r="E14" t="n" s="7">
        <v>11000</v>
      </c>
    </row>
    <row r="15" spans="1:5">
      <c r="A15" t="s" s="4">
        <v>271</v>
      </c>
    </row>
    <row r="16" spans="1:5">
      <c r="A16" t="s" s="3">
        <v>263</v>
      </c>
    </row>
    <row r="17" spans="1:5">
      <c r="A17" t="s" s="4">
        <v>272</v>
      </c>
      <c r="B17" t="n" s="5">
        <v>185000</v>
      </c>
      <c r="D17" t="n" s="5">
        <v>185000</v>
      </c>
    </row>
    <row r="18" spans="1:5">
      <c r="A18" t="s" s="4">
        <v>273</v>
      </c>
    </row>
    <row r="19" spans="1:5">
      <c r="A19" t="s" s="3">
        <v>263</v>
      </c>
    </row>
    <row r="20" spans="1:5">
      <c r="A20" t="s" s="4">
        <v>272</v>
      </c>
      <c r="B20" t="n" s="7">
        <v>253000</v>
      </c>
      <c r="D20" t="n" s="7">
        <v>253000</v>
      </c>
      <c r="E20" t="n" s="7">
        <v>21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t="s" s="1">
        <v>274</v>
      </c>
      <c r="B1" t="s" s="2">
        <v>67</v>
      </c>
      <c r="D1" t="s" s="2">
        <v>1</v>
      </c>
    </row>
    <row r="2" spans="1:4">
      <c r="B2" t="s" s="2">
        <v>2</v>
      </c>
      <c r="C2" t="s" s="2">
        <v>261</v>
      </c>
      <c r="D2" t="s" s="2">
        <v>2</v>
      </c>
    </row>
    <row r="3" spans="1:4">
      <c r="A3" t="s" s="3">
        <v>275</v>
      </c>
    </row>
    <row r="4" spans="1:4">
      <c r="A4" t="s" s="4">
        <v>276</v>
      </c>
      <c r="C4" t="n" s="7">
        <v>7256387</v>
      </c>
      <c r="D4" t="n" s="7">
        <v>7256387</v>
      </c>
    </row>
    <row r="5" spans="1:4">
      <c r="A5" t="s" s="4">
        <v>277</v>
      </c>
      <c r="D5" t="n" s="5">
        <v>60096</v>
      </c>
    </row>
    <row r="6" spans="1:4">
      <c r="A6" t="s" s="4">
        <v>278</v>
      </c>
      <c r="B6" t="n" s="7">
        <v>0</v>
      </c>
      <c r="D6" t="n" s="5">
        <v>0</v>
      </c>
    </row>
    <row r="7" spans="1:4">
      <c r="A7" t="s" s="4">
        <v>198</v>
      </c>
    </row>
    <row r="8" spans="1:4">
      <c r="A8" t="s" s="3">
        <v>275</v>
      </c>
    </row>
    <row r="9" spans="1:4">
      <c r="A9" t="s" s="4">
        <v>267</v>
      </c>
      <c r="B9" t="n" s="7">
        <v>-2414115</v>
      </c>
      <c r="C9" t="n" s="7">
        <v>-2419000</v>
      </c>
      <c r="D9" t="n" s="7">
        <v>24190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279</v>
      </c>
      <c r="B1" t="s" s="2">
        <v>67</v>
      </c>
      <c r="C1" t="s" s="2">
        <v>280</v>
      </c>
    </row>
    <row r="2" spans="1:5">
      <c r="B2" t="s" s="2">
        <v>281</v>
      </c>
      <c r="C2" t="s" s="2">
        <v>281</v>
      </c>
      <c r="D2" t="s" s="2">
        <v>2</v>
      </c>
      <c r="E2" t="s" s="2">
        <v>23</v>
      </c>
    </row>
    <row r="3" spans="1:5">
      <c r="A3" t="s" s="3">
        <v>199</v>
      </c>
    </row>
    <row r="4" spans="1:5">
      <c r="A4" t="s" s="4">
        <v>282</v>
      </c>
      <c r="B4" t="n" s="7">
        <v>2318000</v>
      </c>
    </row>
    <row r="5" spans="1:5">
      <c r="A5" t="s" s="4">
        <v>283</v>
      </c>
      <c r="B5" t="n" s="5">
        <v>-2318000</v>
      </c>
      <c r="C5" t="n" s="7">
        <v>-2419000</v>
      </c>
    </row>
    <row r="6" spans="1:5">
      <c r="A6" t="s" s="4">
        <v>284</v>
      </c>
      <c r="C6" t="n" s="5">
        <v>2419000</v>
      </c>
    </row>
    <row r="7" spans="1:5">
      <c r="A7" t="s" s="4">
        <v>33</v>
      </c>
      <c r="D7" t="n" s="7">
        <v>18512979</v>
      </c>
      <c r="E7" t="n" s="7">
        <v>23250201</v>
      </c>
    </row>
    <row r="8" spans="1:5">
      <c r="A8" t="s" s="4">
        <v>198</v>
      </c>
    </row>
    <row r="9" spans="1:5">
      <c r="A9" t="s" s="3">
        <v>199</v>
      </c>
    </row>
    <row r="10" spans="1:5">
      <c r="A10" t="s" s="4">
        <v>33</v>
      </c>
      <c r="B10" t="n" s="7">
        <v>1257000</v>
      </c>
      <c r="C10" t="n" s="7">
        <v>1257000</v>
      </c>
      <c r="E10" t="n" s="7">
        <v>599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85</v>
      </c>
      <c r="B1" t="s" s="2">
        <v>67</v>
      </c>
      <c r="C1" t="s" s="2">
        <v>1</v>
      </c>
    </row>
    <row r="2" spans="1:3">
      <c r="B2" t="s" s="2">
        <v>68</v>
      </c>
      <c r="C2" t="s" s="2">
        <v>68</v>
      </c>
    </row>
    <row r="3" spans="1:3">
      <c r="A3" t="s" s="3">
        <v>199</v>
      </c>
    </row>
    <row r="4" spans="1:3">
      <c r="A4" t="s" s="4">
        <v>286</v>
      </c>
      <c r="B4" t="n" s="7">
        <v>56683000</v>
      </c>
      <c r="C4" t="n" s="7">
        <v>175221000</v>
      </c>
    </row>
    <row r="5" spans="1:3">
      <c r="A5" t="s" s="4">
        <v>287</v>
      </c>
      <c r="B5" t="n" s="7">
        <v>4320000</v>
      </c>
      <c r="C5" t="n" s="7">
        <v>14077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t="s" s="1">
        <v>288</v>
      </c>
      <c r="B1" t="s" s="2">
        <v>289</v>
      </c>
      <c r="C1" t="s" s="2">
        <v>2</v>
      </c>
      <c r="D1" t="s" s="2">
        <v>23</v>
      </c>
    </row>
    <row r="2" spans="1:4">
      <c r="A2" t="s" s="4">
        <v>290</v>
      </c>
    </row>
    <row r="3" spans="1:4">
      <c r="A3" t="s" s="3">
        <v>291</v>
      </c>
    </row>
    <row r="4" spans="1:4">
      <c r="A4" t="s" s="4">
        <v>292</v>
      </c>
      <c r="B4" t="s" s="4">
        <v>293</v>
      </c>
    </row>
    <row r="5" spans="1:4">
      <c r="A5" t="s" s="4">
        <v>294</v>
      </c>
      <c r="B5" t="n" s="7">
        <v>10000000</v>
      </c>
    </row>
    <row r="6" spans="1:4">
      <c r="A6" t="s" s="4">
        <v>295</v>
      </c>
      <c r="B6" t="n" s="5">
        <v>166667</v>
      </c>
    </row>
    <row r="7" spans="1:4">
      <c r="A7" t="s" s="4">
        <v>264</v>
      </c>
      <c r="D7" t="s" s="4">
        <v>265</v>
      </c>
    </row>
    <row r="8" spans="1:4">
      <c r="A8" t="s" s="4">
        <v>296</v>
      </c>
    </row>
    <row r="9" spans="1:4">
      <c r="A9" t="s" s="3">
        <v>291</v>
      </c>
    </row>
    <row r="10" spans="1:4">
      <c r="A10" t="s" s="4">
        <v>297</v>
      </c>
      <c r="B10" t="n" s="5">
        <v>15000000</v>
      </c>
    </row>
    <row r="11" spans="1:4">
      <c r="A11" t="s" s="4">
        <v>298</v>
      </c>
      <c r="B11" t="n" s="7">
        <v>40000000</v>
      </c>
    </row>
    <row r="12" spans="1:4">
      <c r="A12" t="s" s="4">
        <v>262</v>
      </c>
    </row>
    <row r="13" spans="1:4">
      <c r="A13" t="s" s="3">
        <v>291</v>
      </c>
    </row>
    <row r="14" spans="1:4">
      <c r="A14" t="s" s="4">
        <v>264</v>
      </c>
      <c r="C14" t="s" s="4">
        <v>2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99</v>
      </c>
      <c r="B1" t="s" s="2">
        <v>67</v>
      </c>
      <c r="C1" t="s" s="2">
        <v>1</v>
      </c>
    </row>
    <row r="2" spans="1:3">
      <c r="B2" t="s" s="2">
        <v>2</v>
      </c>
      <c r="C2" t="s" s="2">
        <v>2</v>
      </c>
    </row>
    <row r="3" spans="1:3">
      <c r="A3" t="s" s="3">
        <v>300</v>
      </c>
    </row>
    <row r="4" spans="1:3">
      <c r="A4" t="s" s="4">
        <v>69</v>
      </c>
      <c r="B4" t="n" s="7">
        <v>3252000</v>
      </c>
      <c r="C4" t="n" s="7">
        <v>21963000</v>
      </c>
    </row>
    <row r="5" spans="1:3">
      <c r="A5" t="s" s="4">
        <v>301</v>
      </c>
      <c r="B5" t="n" s="5">
        <v>-2862000</v>
      </c>
      <c r="C5" t="n" s="5">
        <v>-11299000</v>
      </c>
    </row>
    <row r="6" spans="1:3">
      <c r="A6" t="s" s="4">
        <v>302</v>
      </c>
      <c r="B6" t="n" s="5">
        <v>-963000</v>
      </c>
      <c r="C6" t="n" s="5">
        <v>-3544000</v>
      </c>
    </row>
    <row r="7" spans="1:3">
      <c r="A7" t="s" s="4">
        <v>303</v>
      </c>
      <c r="B7" t="n" s="7">
        <v>-1899000</v>
      </c>
      <c r="C7" t="n" s="7">
        <v>-775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5"/>
  </cols>
  <sheetData>
    <row r="1" spans="1:3">
      <c r="A1" t="s" s="1">
        <v>304</v>
      </c>
      <c r="B1" t="s" s="2">
        <v>67</v>
      </c>
      <c r="C1" t="s" s="2">
        <v>1</v>
      </c>
    </row>
    <row r="2" spans="1:3">
      <c r="B2" t="s" s="2">
        <v>2</v>
      </c>
      <c r="C2" t="s" s="2">
        <v>2</v>
      </c>
    </row>
    <row r="3" spans="1:3">
      <c r="A3" t="s" s="3">
        <v>182</v>
      </c>
    </row>
    <row r="4" spans="1:3">
      <c r="A4" t="s" s="4">
        <v>305</v>
      </c>
      <c r="B4" t="n" s="7">
        <v>577000</v>
      </c>
      <c r="C4" t="n" s="7">
        <v>1057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4">
        <v>69</v>
      </c>
      <c r="B3" t="n" s="7">
        <v>38083284</v>
      </c>
      <c r="C3" t="n" s="7">
        <v>48451944</v>
      </c>
      <c r="D3" t="n" s="7">
        <v>139894977</v>
      </c>
      <c r="E3" t="n" s="7">
        <v>150935909</v>
      </c>
    </row>
    <row r="4" spans="1:5">
      <c r="A4" t="s" s="4">
        <v>70</v>
      </c>
      <c r="B4" t="n" s="5">
        <v>33546114</v>
      </c>
      <c r="C4" t="n" s="5">
        <v>40131353</v>
      </c>
      <c r="D4" t="n" s="5">
        <v>118000119</v>
      </c>
      <c r="E4" t="n" s="5">
        <v>125565826</v>
      </c>
    </row>
    <row r="5" spans="1:5">
      <c r="A5" t="s" s="4">
        <v>71</v>
      </c>
      <c r="B5" t="n" s="5">
        <v>4537170</v>
      </c>
      <c r="C5" t="n" s="5">
        <v>8320591</v>
      </c>
      <c r="D5" t="n" s="5">
        <v>21894858</v>
      </c>
      <c r="E5" t="n" s="5">
        <v>25370083</v>
      </c>
    </row>
    <row r="6" spans="1:5">
      <c r="A6" t="s" s="4">
        <v>72</v>
      </c>
      <c r="B6" t="n" s="5">
        <v>5242055</v>
      </c>
      <c r="C6" t="n" s="5">
        <v>3613857</v>
      </c>
      <c r="D6" t="n" s="5">
        <v>16375583</v>
      </c>
      <c r="E6" t="n" s="5">
        <v>12108703</v>
      </c>
    </row>
    <row r="7" spans="1:5">
      <c r="A7" t="s" s="4">
        <v>73</v>
      </c>
      <c r="B7" t="n" s="5">
        <v>9154</v>
      </c>
      <c r="C7" t="n" s="5">
        <v>210</v>
      </c>
      <c r="D7" t="n" s="5">
        <v>454200</v>
      </c>
      <c r="E7" t="n" s="5">
        <v>-2936</v>
      </c>
    </row>
    <row r="8" spans="1:5">
      <c r="A8" t="s" s="4">
        <v>74</v>
      </c>
      <c r="B8" t="n" s="5">
        <v>-576658</v>
      </c>
      <c r="C8" t="n" s="5">
        <v>0</v>
      </c>
      <c r="D8" t="n" s="5">
        <v>-1056775</v>
      </c>
      <c r="E8" t="n" s="5">
        <v>0</v>
      </c>
    </row>
    <row r="9" spans="1:5">
      <c r="A9" t="s" s="4">
        <v>75</v>
      </c>
      <c r="B9" t="n" s="5">
        <v>-137381</v>
      </c>
      <c r="C9" t="n" s="5">
        <v>4706524</v>
      </c>
      <c r="D9" t="n" s="5">
        <v>6121850</v>
      </c>
      <c r="E9" t="n" s="5">
        <v>13264316</v>
      </c>
    </row>
    <row r="10" spans="1:5">
      <c r="A10" t="s" s="3">
        <v>76</v>
      </c>
    </row>
    <row r="11" spans="1:5">
      <c r="A11" t="s" s="4">
        <v>77</v>
      </c>
      <c r="B11" t="n" s="5">
        <v>320415</v>
      </c>
      <c r="C11" t="n" s="5">
        <v>261168</v>
      </c>
      <c r="D11" t="n" s="5">
        <v>977063</v>
      </c>
      <c r="E11" t="n" s="5">
        <v>788854</v>
      </c>
    </row>
    <row r="12" spans="1:5">
      <c r="A12" t="s" s="4">
        <v>78</v>
      </c>
      <c r="B12" t="n" s="5">
        <v>247152</v>
      </c>
      <c r="C12" t="n" s="5">
        <v>-102972</v>
      </c>
      <c r="D12" t="n" s="5">
        <v>233235</v>
      </c>
      <c r="E12" t="n" s="5">
        <v>191527</v>
      </c>
    </row>
    <row r="13" spans="1:5">
      <c r="A13" t="s" s="4">
        <v>79</v>
      </c>
      <c r="B13" t="n" s="5">
        <v>-2414115</v>
      </c>
      <c r="C13" t="n" s="5">
        <v>0</v>
      </c>
      <c r="D13" t="n" s="5">
        <v>-4897448</v>
      </c>
      <c r="E13" t="n" s="5">
        <v>-3476197</v>
      </c>
    </row>
    <row r="14" spans="1:5">
      <c r="A14" t="s" s="4">
        <v>80</v>
      </c>
      <c r="B14" t="n" s="5">
        <v>-23</v>
      </c>
      <c r="C14" t="n" s="5">
        <v>-150</v>
      </c>
      <c r="D14" t="n" s="5">
        <v>-137214</v>
      </c>
      <c r="E14" t="n" s="5">
        <v>-6796</v>
      </c>
    </row>
    <row r="15" spans="1:5">
      <c r="A15" t="s" s="4">
        <v>81</v>
      </c>
      <c r="B15" t="n" s="5">
        <v>1709190</v>
      </c>
      <c r="C15" t="n" s="5">
        <v>4548478</v>
      </c>
      <c r="D15" t="n" s="5">
        <v>9946214</v>
      </c>
      <c r="E15" t="n" s="5">
        <v>15766928</v>
      </c>
    </row>
    <row r="16" spans="1:5">
      <c r="A16" t="s" s="4">
        <v>82</v>
      </c>
      <c r="B16" t="n" s="5">
        <v>354000</v>
      </c>
      <c r="C16" t="n" s="5">
        <v>1371000</v>
      </c>
      <c r="D16" t="n" s="5">
        <v>2498000</v>
      </c>
      <c r="E16" t="n" s="5">
        <v>4557000</v>
      </c>
    </row>
    <row r="17" spans="1:5">
      <c r="A17" t="s" s="4">
        <v>83</v>
      </c>
      <c r="B17" t="n" s="5">
        <v>1355190</v>
      </c>
      <c r="C17" t="n" s="5">
        <v>3177478</v>
      </c>
      <c r="D17" t="n" s="5">
        <v>7448214</v>
      </c>
      <c r="E17" t="n" s="5">
        <v>11209928</v>
      </c>
    </row>
    <row r="18" spans="1:5">
      <c r="A18" t="s" s="4">
        <v>84</v>
      </c>
      <c r="B18" t="n" s="5">
        <v>0</v>
      </c>
      <c r="C18" t="n" s="5">
        <v>-1898988</v>
      </c>
      <c r="D18" t="n" s="5">
        <v>0</v>
      </c>
      <c r="E18" t="n" s="5">
        <v>-7754872</v>
      </c>
    </row>
    <row r="19" spans="1:5">
      <c r="A19" t="s" s="4">
        <v>85</v>
      </c>
      <c r="B19" t="n" s="7">
        <v>1355190</v>
      </c>
      <c r="C19" t="n" s="7">
        <v>1278490</v>
      </c>
      <c r="D19" t="n" s="7">
        <v>7448214</v>
      </c>
      <c r="E19" t="n" s="7">
        <v>3455056</v>
      </c>
    </row>
    <row r="20" spans="1:5">
      <c r="A20" t="s" s="3">
        <v>86</v>
      </c>
    </row>
    <row r="21" spans="1:5">
      <c r="A21" t="s" s="4">
        <v>87</v>
      </c>
      <c r="B21" t="n" s="8">
        <v>0.16</v>
      </c>
      <c r="C21" t="n" s="8">
        <v>0.36</v>
      </c>
      <c r="D21" t="n" s="8">
        <v>0.85</v>
      </c>
      <c r="E21" t="n" s="8">
        <v>1.29</v>
      </c>
    </row>
    <row r="22" spans="1:5">
      <c r="A22" t="s" s="4">
        <v>88</v>
      </c>
      <c r="B22" t="n" s="9">
        <v>0.16</v>
      </c>
      <c r="C22" t="n" s="9">
        <v>0.36</v>
      </c>
      <c r="D22" t="n" s="9">
        <v>0.85</v>
      </c>
      <c r="E22" t="n" s="9">
        <v>1.29</v>
      </c>
    </row>
    <row r="23" spans="1:5">
      <c r="A23" t="s" s="3">
        <v>89</v>
      </c>
    </row>
    <row r="24" spans="1:5">
      <c r="A24" t="s" s="4">
        <v>87</v>
      </c>
      <c r="B24" t="n" s="5">
        <v>0</v>
      </c>
      <c r="C24" t="n" s="9">
        <v>-0.22</v>
      </c>
      <c r="D24" t="n" s="5">
        <v>0</v>
      </c>
      <c r="E24" t="n" s="9">
        <v>-0.89</v>
      </c>
    </row>
    <row r="25" spans="1:5">
      <c r="A25" t="s" s="4">
        <v>88</v>
      </c>
      <c r="B25" t="n" s="5">
        <v>0</v>
      </c>
      <c r="C25" t="n" s="9">
        <v>-0.22</v>
      </c>
      <c r="D25" t="n" s="5">
        <v>0</v>
      </c>
      <c r="E25" t="n" s="9">
        <v>-0.89</v>
      </c>
    </row>
    <row r="26" spans="1:5">
      <c r="A26" t="s" s="4">
        <v>90</v>
      </c>
      <c r="B26" t="n" s="9">
        <v>0.16</v>
      </c>
      <c r="C26" t="n" s="9">
        <v>0.14</v>
      </c>
      <c r="D26" t="n" s="9">
        <v>0.85</v>
      </c>
      <c r="E26" t="n" s="9">
        <v>0.4</v>
      </c>
    </row>
    <row r="27" spans="1:5">
      <c r="A27" t="s" s="4">
        <v>91</v>
      </c>
      <c r="B27" t="n" s="8">
        <v>0.16</v>
      </c>
      <c r="C27" t="n" s="8">
        <v>0.14</v>
      </c>
      <c r="D27" t="n" s="8">
        <v>0.85</v>
      </c>
      <c r="E27" t="n" s="8">
        <v>0.4</v>
      </c>
    </row>
    <row r="28" spans="1:5">
      <c r="A28" t="s" s="3">
        <v>92</v>
      </c>
    </row>
    <row r="29" spans="1:5">
      <c r="A29" t="s" s="4">
        <v>93</v>
      </c>
      <c r="B29" t="n" s="5">
        <v>8721833</v>
      </c>
      <c r="C29" t="n" s="5">
        <v>8707063</v>
      </c>
      <c r="D29" t="n" s="5">
        <v>8719612</v>
      </c>
      <c r="E29" t="n" s="5">
        <v>8699428</v>
      </c>
    </row>
    <row r="30" spans="1:5">
      <c r="A30" t="s" s="4">
        <v>94</v>
      </c>
      <c r="B30" t="n" s="5">
        <v>0</v>
      </c>
      <c r="C30" t="n" s="5">
        <v>38776</v>
      </c>
      <c r="D30" t="n" s="5">
        <v>6559</v>
      </c>
      <c r="E30" t="n" s="5">
        <v>15782</v>
      </c>
    </row>
    <row r="31" spans="1:5">
      <c r="A31" t="s" s="4">
        <v>95</v>
      </c>
      <c r="B31" t="n" s="5">
        <v>8721833</v>
      </c>
      <c r="C31" t="n" s="5">
        <v>8745839</v>
      </c>
      <c r="D31" t="n" s="5">
        <v>8726171</v>
      </c>
      <c r="E31" t="n" s="5">
        <v>87152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6</v>
      </c>
      <c r="B1" t="s" s="2">
        <v>1</v>
      </c>
    </row>
    <row r="2" spans="1:3">
      <c r="B2" t="s" s="2">
        <v>2</v>
      </c>
      <c r="C2" t="s" s="2">
        <v>68</v>
      </c>
    </row>
    <row r="3" spans="1:3">
      <c r="A3" t="s" s="3">
        <v>97</v>
      </c>
    </row>
    <row r="4" spans="1:3">
      <c r="A4" t="s" s="4">
        <v>85</v>
      </c>
      <c r="B4" t="n" s="7">
        <v>7448214</v>
      </c>
      <c r="C4" t="n" s="7">
        <v>3455056</v>
      </c>
    </row>
    <row r="5" spans="1:3">
      <c r="A5" t="s" s="4">
        <v>84</v>
      </c>
      <c r="B5" t="n" s="5">
        <v>0</v>
      </c>
      <c r="C5" t="n" s="5">
        <v>-7754872</v>
      </c>
    </row>
    <row r="6" spans="1:3">
      <c r="A6" t="s" s="3">
        <v>98</v>
      </c>
    </row>
    <row r="7" spans="1:3">
      <c r="A7" t="s" s="4">
        <v>99</v>
      </c>
      <c r="B7" t="n" s="5">
        <v>3514073</v>
      </c>
      <c r="C7" t="n" s="5">
        <v>2816742</v>
      </c>
    </row>
    <row r="8" spans="1:3">
      <c r="A8" t="s" s="4">
        <v>100</v>
      </c>
      <c r="B8" t="n" s="5">
        <v>1771265</v>
      </c>
      <c r="C8" t="n" s="5">
        <v>1027105</v>
      </c>
    </row>
    <row r="9" spans="1:3">
      <c r="A9" t="s" s="4">
        <v>28</v>
      </c>
      <c r="B9" t="n" s="5">
        <v>1117339</v>
      </c>
      <c r="C9" t="n" s="5">
        <v>-631624</v>
      </c>
    </row>
    <row r="10" spans="1:3">
      <c r="A10" t="s" s="4">
        <v>79</v>
      </c>
      <c r="B10" t="n" s="5">
        <v>-4897448</v>
      </c>
      <c r="C10" t="n" s="5">
        <v>-3476197</v>
      </c>
    </row>
    <row r="11" spans="1:3">
      <c r="A11" t="s" s="4">
        <v>101</v>
      </c>
      <c r="B11" t="n" s="5">
        <v>-99333</v>
      </c>
      <c r="C11" t="n" s="5">
        <v>593042</v>
      </c>
    </row>
    <row r="12" spans="1:3">
      <c r="A12" t="s" s="4">
        <v>102</v>
      </c>
      <c r="B12" t="n" s="5">
        <v>1632000</v>
      </c>
      <c r="C12" t="n" s="5">
        <v>3828122</v>
      </c>
    </row>
    <row r="13" spans="1:3">
      <c r="A13" t="s" s="4">
        <v>103</v>
      </c>
      <c r="B13" t="n" s="5">
        <v>-10000</v>
      </c>
      <c r="C13" t="n" s="5">
        <v>-8000</v>
      </c>
    </row>
    <row r="14" spans="1:3">
      <c r="A14" t="s" s="4">
        <v>31</v>
      </c>
      <c r="B14" t="n" s="5">
        <v>64000</v>
      </c>
      <c r="C14" t="n" s="5">
        <v>-72000</v>
      </c>
    </row>
    <row r="15" spans="1:3">
      <c r="A15" t="s" s="4">
        <v>78</v>
      </c>
      <c r="B15" t="n" s="5">
        <v>233235</v>
      </c>
      <c r="C15" t="n" s="5">
        <v>191527</v>
      </c>
    </row>
    <row r="16" spans="1:3">
      <c r="A16" t="s" s="4">
        <v>104</v>
      </c>
      <c r="B16" t="n" s="5">
        <v>33058</v>
      </c>
      <c r="C16" t="n" s="5">
        <v>26496</v>
      </c>
    </row>
    <row r="17" spans="1:3">
      <c r="A17" t="s" s="4">
        <v>105</v>
      </c>
      <c r="B17" t="n" s="5">
        <v>118762</v>
      </c>
      <c r="C17" t="n" s="5">
        <v>110501</v>
      </c>
    </row>
    <row r="18" spans="1:3">
      <c r="A18" t="s" s="4">
        <v>106</v>
      </c>
      <c r="B18" t="n" s="5">
        <v>403418</v>
      </c>
      <c r="C18" t="n" s="5">
        <v>252488</v>
      </c>
    </row>
    <row r="19" spans="1:3">
      <c r="A19" t="s" s="3">
        <v>107</v>
      </c>
    </row>
    <row r="20" spans="1:3">
      <c r="A20" t="s" s="4">
        <v>108</v>
      </c>
      <c r="B20" t="n" s="5">
        <v>7341366</v>
      </c>
      <c r="C20" t="n" s="5">
        <v>-294896</v>
      </c>
    </row>
    <row r="21" spans="1:3">
      <c r="A21" t="s" s="4">
        <v>109</v>
      </c>
      <c r="B21" t="n" s="5">
        <v>397635</v>
      </c>
      <c r="C21" t="n" s="5">
        <v>-476615</v>
      </c>
    </row>
    <row r="22" spans="1:3">
      <c r="A22" t="s" s="4">
        <v>110</v>
      </c>
      <c r="B22" t="n" s="5">
        <v>-881765</v>
      </c>
      <c r="C22" t="n" s="5">
        <v>305948</v>
      </c>
    </row>
    <row r="23" spans="1:3">
      <c r="A23" t="s" s="4">
        <v>38</v>
      </c>
      <c r="B23" t="n" s="5">
        <v>-10316034</v>
      </c>
      <c r="C23" t="n" s="5">
        <v>2656999</v>
      </c>
    </row>
    <row r="24" spans="1:3">
      <c r="A24" t="s" s="4">
        <v>39</v>
      </c>
      <c r="B24" t="n" s="5">
        <v>-1987528</v>
      </c>
      <c r="C24" t="n" s="5">
        <v>4036683</v>
      </c>
    </row>
    <row r="25" spans="1:3">
      <c r="A25" t="s" s="4">
        <v>111</v>
      </c>
      <c r="B25" t="n" s="5">
        <v>739590</v>
      </c>
      <c r="C25" t="n" s="5">
        <v>-469849</v>
      </c>
    </row>
    <row r="26" spans="1:3">
      <c r="A26" t="s" s="4">
        <v>112</v>
      </c>
      <c r="B26" t="n" s="5">
        <v>6621847</v>
      </c>
      <c r="C26" t="n" s="5">
        <v>21626400</v>
      </c>
    </row>
    <row r="27" spans="1:3">
      <c r="A27" t="s" s="4">
        <v>113</v>
      </c>
      <c r="B27" t="n" s="5">
        <v>-633880</v>
      </c>
      <c r="C27" t="n" s="5">
        <v>189471</v>
      </c>
    </row>
    <row r="28" spans="1:3">
      <c r="A28" t="s" s="4">
        <v>114</v>
      </c>
      <c r="B28" t="n" s="5">
        <v>5987967</v>
      </c>
      <c r="C28" t="n" s="5">
        <v>21815871</v>
      </c>
    </row>
    <row r="29" spans="1:3">
      <c r="A29" t="s" s="3">
        <v>115</v>
      </c>
    </row>
    <row r="30" spans="1:3">
      <c r="A30" t="s" s="4">
        <v>116</v>
      </c>
      <c r="B30" t="n" s="5">
        <v>-7439218</v>
      </c>
      <c r="C30" t="n" s="5">
        <v>-4562734</v>
      </c>
    </row>
    <row r="31" spans="1:3">
      <c r="A31" t="s" s="4">
        <v>117</v>
      </c>
      <c r="B31" t="n" s="5">
        <v>12000</v>
      </c>
      <c r="C31" t="n" s="5">
        <v>8000</v>
      </c>
    </row>
    <row r="32" spans="1:3">
      <c r="A32" t="s" s="4">
        <v>118</v>
      </c>
      <c r="B32" t="n" s="5">
        <v>512287</v>
      </c>
      <c r="C32" t="n" s="5">
        <v>0</v>
      </c>
    </row>
    <row r="33" spans="1:3">
      <c r="A33" t="s" s="4">
        <v>119</v>
      </c>
      <c r="B33" t="n" s="5">
        <v>720518</v>
      </c>
      <c r="C33" t="n" s="5">
        <v>0</v>
      </c>
    </row>
    <row r="34" spans="1:3">
      <c r="A34" t="s" s="4">
        <v>120</v>
      </c>
      <c r="B34" t="n" s="5">
        <v>-6194413</v>
      </c>
      <c r="C34" t="n" s="5">
        <v>-4554734</v>
      </c>
    </row>
    <row r="35" spans="1:3">
      <c r="A35" t="s" s="4">
        <v>121</v>
      </c>
      <c r="B35" t="n" s="5">
        <v>0</v>
      </c>
      <c r="C35" t="n" s="5">
        <v>3586044</v>
      </c>
    </row>
    <row r="36" spans="1:3">
      <c r="A36" t="s" s="4">
        <v>122</v>
      </c>
      <c r="B36" t="n" s="5">
        <v>-6194413</v>
      </c>
      <c r="C36" t="n" s="5">
        <v>-968690</v>
      </c>
    </row>
    <row r="37" spans="1:3">
      <c r="A37" t="s" s="3">
        <v>123</v>
      </c>
    </row>
    <row r="38" spans="1:3">
      <c r="A38" t="s" s="4">
        <v>124</v>
      </c>
      <c r="B38" t="n" s="5">
        <v>4070548</v>
      </c>
      <c r="C38" t="n" s="5">
        <v>0</v>
      </c>
    </row>
    <row r="39" spans="1:3">
      <c r="A39" t="s" s="4">
        <v>125</v>
      </c>
      <c r="B39" t="n" s="5">
        <v>-3567094</v>
      </c>
      <c r="C39" t="n" s="5">
        <v>-1900428</v>
      </c>
    </row>
    <row r="40" spans="1:3">
      <c r="A40" t="s" s="4">
        <v>126</v>
      </c>
      <c r="B40" t="n" s="5">
        <v>8302</v>
      </c>
      <c r="C40" t="n" s="5">
        <v>27026</v>
      </c>
    </row>
    <row r="41" spans="1:3">
      <c r="A41" t="s" s="4">
        <v>127</v>
      </c>
      <c r="B41" t="n" s="5">
        <v>-122503</v>
      </c>
      <c r="C41" t="n" s="5">
        <v>0</v>
      </c>
    </row>
    <row r="42" spans="1:3">
      <c r="A42" t="s" s="4">
        <v>128</v>
      </c>
      <c r="B42" t="n" s="5">
        <v>389253</v>
      </c>
      <c r="C42" t="n" s="5">
        <v>-1873402</v>
      </c>
    </row>
    <row r="43" spans="1:3">
      <c r="A43" t="s" s="4">
        <v>129</v>
      </c>
      <c r="B43" t="n" s="5">
        <v>182807</v>
      </c>
      <c r="C43" t="n" s="5">
        <v>18973779</v>
      </c>
    </row>
    <row r="44" spans="1:3">
      <c r="A44" t="s" s="4">
        <v>130</v>
      </c>
      <c r="B44" t="n" s="5">
        <v>26623</v>
      </c>
      <c r="C44" t="n" s="5">
        <v>1773743</v>
      </c>
    </row>
    <row r="45" spans="1:3">
      <c r="A45" t="s" s="4">
        <v>131</v>
      </c>
      <c r="B45" t="n" s="5">
        <v>209430</v>
      </c>
      <c r="C45" t="n" s="5">
        <v>20747522</v>
      </c>
    </row>
    <row r="46" spans="1:3">
      <c r="A46" t="s" s="4">
        <v>132</v>
      </c>
      <c r="B46" t="n" s="5">
        <v>938855</v>
      </c>
      <c r="C46" t="n" s="5">
        <v>719287</v>
      </c>
    </row>
    <row r="47" spans="1:3">
      <c r="A47" t="s" s="4">
        <v>133</v>
      </c>
      <c r="B47" t="n" s="7">
        <v>2197809</v>
      </c>
      <c r="C47" t="n" s="7">
        <v>21128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4</v>
      </c>
      <c r="B1" t="s" s="2">
        <v>1</v>
      </c>
    </row>
    <row r="2" spans="1:2">
      <c r="B2" t="s" s="2">
        <v>2</v>
      </c>
    </row>
    <row r="3" spans="1:2">
      <c r="A3" t="s" s="3">
        <v>135</v>
      </c>
    </row>
    <row r="4" spans="1:2">
      <c r="A4" t="s" s="4">
        <v>136</v>
      </c>
      <c r="B4" t="s" s="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2</v>
      </c>
      <c r="B1" t="s" s="2">
        <v>1</v>
      </c>
    </row>
    <row r="2" spans="1:2">
      <c r="B2" t="s" s="2">
        <v>2</v>
      </c>
    </row>
    <row r="3" spans="1:2">
      <c r="A3" t="s" s="3">
        <v>143</v>
      </c>
    </row>
    <row r="4" spans="1:2">
      <c r="A4" t="s" s="4">
        <v>109</v>
      </c>
      <c r="B4" t="s"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LY ADOPTED ACCOUNTING STA</vt:lpstr>
      <vt:lpstr>INVENTORIES</vt:lpstr>
      <vt:lpstr>STOCK OPTIONS AND EMPLOYEE STOC</vt:lpstr>
      <vt:lpstr>INCOME TAXES</vt:lpstr>
      <vt:lpstr>PAYMENT OF DIVIDENDS</vt:lpstr>
      <vt:lpstr>SEGMENT INFORMATION</vt:lpstr>
      <vt:lpstr>FAIR VALUE OF FINANCIAL INSTRUM</vt:lpstr>
      <vt:lpstr>ACQUISITION</vt:lpstr>
      <vt:lpstr>FINANCING ARRANGEMENT FINANCING</vt:lpstr>
      <vt:lpstr>CONTINGENCIES</vt:lpstr>
      <vt:lpstr>DISCONTINUED OPERATION (Notes)</vt:lpstr>
      <vt:lpstr>BUSINESS INTERRUPTION INSURANCE</vt:lpstr>
      <vt:lpstr>BASIS OF PRESENTATION (Policies</vt:lpstr>
      <vt:lpstr>INVENTORIES (Tables)</vt:lpstr>
      <vt:lpstr>SEGMENT INFORMATION (Tables)</vt:lpstr>
      <vt:lpstr>FAIR VALUE OF FINANCIAL INSTR22</vt:lpstr>
      <vt:lpstr>ACQUISITION Pro-forma informati</vt:lpstr>
      <vt:lpstr>DISCONTINUED OPERATION (Tables)</vt:lpstr>
      <vt:lpstr>INVENTORIES (Details)</vt:lpstr>
      <vt:lpstr>STOCK OPTIONS AND EMPLOYEE ST26</vt:lpstr>
      <vt:lpstr>INCOME TAXES Income Taxes (Deta</vt:lpstr>
      <vt:lpstr>PAYMENT OF DIVIDENDS (Details)</vt:lpstr>
      <vt:lpstr>SEGMENT INFORMATION (Details)</vt:lpstr>
      <vt:lpstr>FAIR VALUE OF FINANCIAL INSTR30</vt:lpstr>
      <vt:lpstr>FAIR VALUE OF FINANCIAL INSTR31</vt:lpstr>
      <vt:lpstr>ACQUISITION (Narrative) (Detail</vt:lpstr>
      <vt:lpstr>ACQUISITION (Pro Forma Informat</vt:lpstr>
      <vt:lpstr>FINANCING ARRANGEMENT (Details)</vt:lpstr>
      <vt:lpstr>DISCONTINUED OPERATION (Details</vt:lpstr>
      <vt:lpstr>BUSINESS INTERRUPTION INSURAN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3:43Z</dcterms:created>
  <dcterms:modified xmlns:dcterms="http://purl.org/dc/terms/" xmlns:xsi="http://www.w3.org/2001/XMLSchema-instance" xsi:type="dcterms:W3CDTF">2015-11-12T17:23:43Z</dcterms:modified>
  <dc:title xmlns:dc="http://purl.org/dc/elements/1.1/">Untitled</dc:title>
  <dc:description xmlns:dc="http://purl.org/dc/elements/1.1/"/>
  <dc:subject xmlns:dc="http://purl.org/dc/elements/1.1/"/>
  <cp:keywords/>
  <cp:category/>
</cp:coreProperties>
</file>